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ignif" sheetId="9" state="visible" r:id="rId9"/>
    <sheet xmlns:r="http://schemas.openxmlformats.org/officeDocument/2006/relationships" name="New Accounting Standard Impleme" sheetId="10" state="visible" r:id="rId10"/>
    <sheet xmlns:r="http://schemas.openxmlformats.org/officeDocument/2006/relationships" name="Short-Term Investments" sheetId="11" state="visible" r:id="rId11"/>
    <sheet xmlns:r="http://schemas.openxmlformats.org/officeDocument/2006/relationships" name="Licensed Technology" sheetId="12" state="visible" r:id="rId12"/>
    <sheet xmlns:r="http://schemas.openxmlformats.org/officeDocument/2006/relationships" name="Restricted Cash"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Nature of Operations and Sign_2" sheetId="18" state="visible" r:id="rId18"/>
    <sheet xmlns:r="http://schemas.openxmlformats.org/officeDocument/2006/relationships" name="Short-Term Investments (Tables)" sheetId="19" state="visible" r:id="rId19"/>
    <sheet xmlns:r="http://schemas.openxmlformats.org/officeDocument/2006/relationships" name="Licensed Technology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Operating Leases (Tables)" sheetId="23" state="visible" r:id="rId23"/>
    <sheet xmlns:r="http://schemas.openxmlformats.org/officeDocument/2006/relationships" name="Nature of Operations and Sign_3" sheetId="24" state="visible" r:id="rId24"/>
    <sheet xmlns:r="http://schemas.openxmlformats.org/officeDocument/2006/relationships" name="New Accounting Standard Imple_2" sheetId="25" state="visible" r:id="rId25"/>
    <sheet xmlns:r="http://schemas.openxmlformats.org/officeDocument/2006/relationships" name="Short-Term Investments - Schedu" sheetId="26" state="visible" r:id="rId26"/>
    <sheet xmlns:r="http://schemas.openxmlformats.org/officeDocument/2006/relationships" name="Licensed Technology (Details Na" sheetId="27" state="visible" r:id="rId27"/>
    <sheet xmlns:r="http://schemas.openxmlformats.org/officeDocument/2006/relationships" name="Licensed Technology - Schedule " sheetId="28" state="visible" r:id="rId28"/>
    <sheet xmlns:r="http://schemas.openxmlformats.org/officeDocument/2006/relationships" name="Licensed Technology - Schedul_2" sheetId="29" state="visible" r:id="rId29"/>
    <sheet xmlns:r="http://schemas.openxmlformats.org/officeDocument/2006/relationships" name="Fair Value Measurements - Sched" sheetId="30" state="visible" r:id="rId30"/>
    <sheet xmlns:r="http://schemas.openxmlformats.org/officeDocument/2006/relationships" name="Stock Based Compensation (Detai"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Stock-Based Compensation - Sc_3" sheetId="34" state="visible" r:id="rId34"/>
    <sheet xmlns:r="http://schemas.openxmlformats.org/officeDocument/2006/relationships" name="Operating Leases - Schedule of " sheetId="35" state="visible" r:id="rId35"/>
    <sheet xmlns:r="http://schemas.openxmlformats.org/officeDocument/2006/relationships" name="Operating Leases - Schedule o_2" sheetId="36" state="visible" r:id="rId36"/>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9</t>
  </si>
  <si>
    <t>Nov. 07, 2019</t>
  </si>
  <si>
    <t>Document and Entity Information</t>
  </si>
  <si>
    <t>Entity Registrant Name</t>
  </si>
  <si>
    <t>ABEONA THERAPEUTICS INC.</t>
  </si>
  <si>
    <t>Entity Central Index Key</t>
  </si>
  <si>
    <t>000031830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Short-term investments</t>
  </si>
  <si>
    <t xml:space="preserve"> </t>
  </si>
  <si>
    <t>Receivables</t>
  </si>
  <si>
    <t>Prepaid expenses and other current assets</t>
  </si>
  <si>
    <t>Total current assets</t>
  </si>
  <si>
    <t>Property and equipment, net</t>
  </si>
  <si>
    <t>Right-of-use lease assets</t>
  </si>
  <si>
    <t>Licensed technology, net</t>
  </si>
  <si>
    <t>Goodwill</t>
  </si>
  <si>
    <t>Other assets and restricted cash</t>
  </si>
  <si>
    <t>Total assets</t>
  </si>
  <si>
    <t>Current liabilities:</t>
  </si>
  <si>
    <t>Accounts payable</t>
  </si>
  <si>
    <t>Accrued expenses</t>
  </si>
  <si>
    <t>Current portion of lease liability</t>
  </si>
  <si>
    <t>Current portion of payable to licensor</t>
  </si>
  <si>
    <t>Deferred revenue</t>
  </si>
  <si>
    <t>Total current liabilities</t>
  </si>
  <si>
    <t>Long-term lease liabilities</t>
  </si>
  <si>
    <t>Payable to licensor, net of current portion</t>
  </si>
  <si>
    <t>Total liabilities</t>
  </si>
  <si>
    <t>Commitments and contingencies</t>
  </si>
  <si>
    <t>Stockholders' equity:</t>
  </si>
  <si>
    <t>Common stock - $0.01 par value; authorized 200,000,000 shares; issued and outstanding 51,054,395 at September 30, 2019; issued and outstanding 47,944,486 at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8</t>
  </si>
  <si>
    <t>Revenu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Net loss</t>
  </si>
  <si>
    <t>Basic and diluted loss per common share</t>
  </si>
  <si>
    <t>Weighted average number of common shares outstanding - basic and diluted</t>
  </si>
  <si>
    <t>Foundation Revenues [Member]</t>
  </si>
  <si>
    <t>Royalties [Member]</t>
  </si>
  <si>
    <t>Condensed Consolidated Statements of Stockholders' Equity (Unaudited) - USD ($)</t>
  </si>
  <si>
    <t>Common Stock [Member]</t>
  </si>
  <si>
    <t>Additional Paid In Capital [Member]</t>
  </si>
  <si>
    <t>Accumulated Deficit [Member]</t>
  </si>
  <si>
    <t>Total</t>
  </si>
  <si>
    <t>Beginning balance at Dec. 31, 2017</t>
  </si>
  <si>
    <t>Beginning balance, shares at Dec. 31, 2017</t>
  </si>
  <si>
    <t>Cumulative effect adjustment of ASC 606 on January 1, 2018</t>
  </si>
  <si>
    <t>Stock-based compensation expense</t>
  </si>
  <si>
    <t>Restricted stock-based compensation expense</t>
  </si>
  <si>
    <t>Common stock issued for cash exercise of options</t>
  </si>
  <si>
    <t>Common stock issued for cash exercise of options, shares</t>
  </si>
  <si>
    <t>Common stock issued for exercise of $5.00 warrants</t>
  </si>
  <si>
    <t>Common stock issued for exercise of $5.00 warrants, shares</t>
  </si>
  <si>
    <t>Common stock issued for cashless warrant exercises</t>
  </si>
  <si>
    <t>Common stock issued for cashless warrant exercises, shar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Common stock issued for cash under open market sale agreement</t>
  </si>
  <si>
    <t>Common stock issued for cash under open market sale agreement, shares</t>
  </si>
  <si>
    <t>Shares returned in connection with arbitration ruling on licensing agreement</t>
  </si>
  <si>
    <t>Shares returned in connection with arbitration ruling on licensing agreement, shares</t>
  </si>
  <si>
    <t>Ending balance at Jun. 30, 2019</t>
  </si>
  <si>
    <t>Ending balance, shares at Jun. 30, 2019</t>
  </si>
  <si>
    <t>Common stock issued for restricted share awards</t>
  </si>
  <si>
    <t>Common stock issued for restricted share awards, shares</t>
  </si>
  <si>
    <t>Condensed Consolidated Statements of Stockholders' Equity (Unaudited) (Parenthetical) - $ / shares</t>
  </si>
  <si>
    <t>Jun. 30, 2018</t>
  </si>
  <si>
    <t>Mar. 31, 2018</t>
  </si>
  <si>
    <t>Statement of Stockholders' Equity [Abstract]</t>
  </si>
  <si>
    <t>Class of warrant or right, exercise price of warrants or rights</t>
  </si>
  <si>
    <t>Condensed Consolidated Statements of Cash Flows (Unaudited) - USD ($)</t>
  </si>
  <si>
    <t>Cash flows from operating activities:</t>
  </si>
  <si>
    <t>Adjustments to reconcile net loss to cash used in operating activities:</t>
  </si>
  <si>
    <t>Stock option-based compensation expense</t>
  </si>
  <si>
    <t>Accretion and interest on short-term investments</t>
  </si>
  <si>
    <t>Non-cash loss on arbitration ruling on licensing agreement</t>
  </si>
  <si>
    <t>Change in operating assets and liabilities:</t>
  </si>
  <si>
    <t>Right-of-use lease assets and other assets</t>
  </si>
  <si>
    <t>Accounts payable, accrued expenses and lease liabilities</t>
  </si>
  <si>
    <t>Net cash used in operating activities</t>
  </si>
  <si>
    <t>Cash flows from investing activities:</t>
  </si>
  <si>
    <t>Capital expenditures</t>
  </si>
  <si>
    <t>Acquisition of licensed technology</t>
  </si>
  <si>
    <t>Purchases of short-term investments</t>
  </si>
  <si>
    <t>Proceeds from maturities of short-term investments</t>
  </si>
  <si>
    <t>Net cash provided by (used in) investing activities</t>
  </si>
  <si>
    <t>Cash flows from financing activities:</t>
  </si>
  <si>
    <t>Proceeds from open market sales of common stock</t>
  </si>
  <si>
    <t>Proceeds from exercise of $5.00 warrants</t>
  </si>
  <si>
    <t>Proceeds from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Restricted cash</t>
  </si>
  <si>
    <t>Total cash, cash equivalents and restricted cash</t>
  </si>
  <si>
    <t>Cash paid for interest</t>
  </si>
  <si>
    <t>Condensed Consolidated Statements of Cash Flows (Unaudited) (Parenthetical) - $ / shares</t>
  </si>
  <si>
    <t>Statement of Cash Flows [Abstract]</t>
  </si>
  <si>
    <t>Nature of Operations and Significant Accounting Policies</t>
  </si>
  <si>
    <t>Organization, Consolidation and Presentation of Financial Statements [Abstract]</t>
  </si>
  <si>
    <t>NOTE 1 – NATURE OF OPERATIONS AND
SIGNIFICANT ACCOUNTING POLICIES Background Abeona Therapeutics Inc., a Delaware corporation
(together with our subsidiaries, “we,” “our,” “Abeona” or the “Company”), is a
clinical-stage biopharmaceutical company developing gene and cell therapies for life-threatening rare genetic diseases. Our lead
programs include EB-101, an autologous, gene-corrected cell therapy for recessive dystrophic epidermolysis bullosa (“RDEB”);
ABO-102, an adeno-associated virus (“AAV”)-based gene therapy for Sanfilippo syndrome type A (“MPS IIIA”);
and ABO-101, an AAV-based gene therapy for Sanfilippo syndrome type B (“MPS IIIB”). We also are developing ABO-202
and ABO-201, which are AAV-based gene therapies for the CLN1 and CLN3 forms of Batten Disease, respectively, ABO-401 for the treatment
of cystic fibrosis, and ABO-5OX for the treatment of retinal diseases. In addition, we are developing next-generation AAV-based
gene therapy though our novel AIM™ capsid platform and internal AAV vector research programs. Our efforts since inception
have been principally devoted to research and development, resulting in significant losses. Basis of Presentation The condensed consolidated balance sheet as
of September 30, 2019, the condensed consolidated statements of operations and stockholders’ equity for the three and nine
months ended September 30, 2019 and 2018 and the condensed consolidated statements of cash flows for the nine months ended September
30, 2019 and 2018,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18. The
results of operations for the periods ended September 30, 2019 are not necessarily indicative of the operating results that may
be expected for a full year. The condensed consolidated balance sheet as of December 31, 2018 contains financial information taken
from the audited Abeona consolidated financial statements as of that date. As of September 30, 2019, we had 6,697,980
options and 1,820,686 warrants that were not included in the EPS calculation as their effect would be antidilutive. As of September
30, 2018, we had 5,999,544 options and 2,220,687 warrants that were not included in the earnings per share calculation as their
effect would be antidilutive. Effective January 1, 2018, we adopted Accounting
Standards Update (“ASU”) 2014-09, Revenue from Contracts with Customers Uses and Sources of Liquidity The financial statements have been prepared
on a going concern basis, which assumes the Company will have sufficient cash to pay its operating expenses, as and when they become
payable, for a period of at least 12 months from the date the financial report was issued. Therefore, we believe it is appropriate
to prepare the financial statements on a going concern basis. As of September 30, 2019, we had cash, cash
equivalents and short-term investments of $47.9 million and net assets of $96.1 million. For the nine months ended September 30,
2019, we had cash outflows from operations of $48.6 million. In early 2019, the Company implemented a multi-faceted
program to seek sufficient liquidity through at least the end of 2020. This program considered the possibility of accessing additional
equity funding from current or new stockholders, out-licensing technology and/or other assets, deferring and/or eliminating planned
expenditures, restructuring operations and/or reducing headcount and sales of assets. In September 2019, the Company announced
that it has retained Jefferies LLC as its financial advisor to assist with the review of strategic options focused on advancing
the Company’s mission and maximizing stockholder value. In an effort to unlock potential additional value, the Company initiated
this more formal process to explore a broad range of strategic alternatives including but not limited to the partnering of its
various clinical and pre-clinical programs, or a sale or merger of the Company.</t>
  </si>
  <si>
    <t>New Accounting Standard Implemented</t>
  </si>
  <si>
    <t>Accounting Changes and Error Corrections [Abstract]</t>
  </si>
  <si>
    <t>NOTE 2 – NEW ACCOUNTING STANDARD IMPLEMENTED In February 2016, the Financial Accounting
Standards Board (“FASB”) issued ASU 2016-02, Leases Additional information and disclosures required
by this new standard are contained in Note 8.</t>
  </si>
  <si>
    <t>Short-Term Investments</t>
  </si>
  <si>
    <t>Investments, Debt and Equity Securities [Abstract]</t>
  </si>
  <si>
    <t>NOTE 3 – SHORT-TERM INVESTMENTS The following table summarizes the available-for-sale
investments held:
Description
September 30, 2019
December 31, 2018
U.S. government and agency securities and treasuries $ - $ 66,218,000
The amortized cost of the available-for-sale
investments is adjusted for amortization of premiums and accretion of discounts to maturity. There were no material realized gains
or losses recognized on the sale or maturity of available-for-sale investments during the three and nine months ended September
30, 2019 and 2018.</t>
  </si>
  <si>
    <t>Licensed Technology</t>
  </si>
  <si>
    <t>Goodwill and Intangible Assets Disclosure [Abstract]</t>
  </si>
  <si>
    <t xml:space="preserve">NOTE 4 – LICENSED TECHNOLOGY On November 4, 2018, we entered into a license
agreement with REGENXBIO to obtain rights to an exclusive worldwide license (subject to certain non-exclusive rights previously
granted for MPS IIIA), with rights to sublicense, to REGENXBIO’s NAV AAV9 vector for the development and commercialization
of gene therapies for the treatment of MPS IIIA, MPS IIIB, CLN1 Disease and CLN3 Disease. In return for these rights, REGENXBIO
received a guaranteed $20 million upfront payment, $10 million of which was paid on signing of the agreement on November 4, 2018
and $10 million of which was originally required under the agreement to be paid by November 4, 2019. In addition, REGENXBIO will
receive a total of $100 million in annual fees, payable upon the second through sixth anniversaries of the agreement, $20 million
of which is guaranteed and payable on November 4, 2020. REGENXBIO is also eligible to receive potential commercial milestone payments
of up to $60 million as well as royalties payable in the low double digits to low teens on net sales of products incorporating
the licensed intellectual property. The license is amortized over the life of the patent of eight years. On November 1, 2019, we entered into an amendment
of the original license agreement. The amended agreement replaced the $10 million payment due on November 4, 2019 with a
$3 million payment due on November 4, 2019 and an additional $8 million payment due on April 1, 2020. On August 3, 2016, we announced that we entered
into an agreement (the “EB Agreement”) with EB Research Partnership (“EBRP”) and Epidermolysis Bullosa
Medical Research Foundation (“EBMRF”) to collaborate on gene therapy treatments for EB. The EB Agreement became effective
August 3, 2016 on the execution of two licensing agreements with The Board of Trustees of Leland Stanford Junior University (“Stanford”).
On August 3, 2016, we recorded the issuance of 375,000 of our common shares to each of EBRP and EBMRF and recorded licensed technology
of $2.45 million, which was being amortized over 20 years. In connection with an arbitration proceeding relating to the EB Agreement,
on May 15, 2019, the arbitrator issued a decision in favor of the Company requiring the Company to cancel any and all shares of
its common stock issued to EBRP and EBMRF that were still in their possession. As a result, we have recorded the return of 450,000
shares of our common stock and the reversal of the licensed technology from our financial statements. The net of these transactions
resulted in a non-cash charge to expense of $367,000 recorded during the nine months ended September 30, 2019.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Licensed technology consists of the following:
September 30, 2019
December 31, 2018
Licensed technology $ 42,606,000 $ 44,859,000
Less accumulated amortization 5,135,000 1,817,000
Licensed technology, net $ 37,471,000 $ 43,042,000 The aggregate estimated amortization expense
for intangible assets remaining as of September 30, 2019 is as follows:
2019, remainder $ 1,293,000
2020 5,167,000
2021 5,167,000
2022 5,167,000
2023 5,167,000
Thereafter 15,510,000
Total $ 37,471,000 </t>
  </si>
  <si>
    <t>Restricted Cash</t>
  </si>
  <si>
    <t>Restricted Cash [Abstract]</t>
  </si>
  <si>
    <t>NOTE 5 – RESTRICTED CASH Restricted cash, which is reported within
other assets and restricted cash on the condensed consolidated balance sheets, consists of cash and cash equivalents held as collateral
for a corporate credit card and office space in New York. As such, the cash and cash equivalents are restricted in use.</t>
  </si>
  <si>
    <t>Fair Value Measurements</t>
  </si>
  <si>
    <t>Fair Value Disclosures [Abstract]</t>
  </si>
  <si>
    <t xml:space="preserve">NOTE 6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receivables, prepaid expenses, other assets, accounts payable, accrued expenses, payable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and non-recurring basis as of September 30, 2019 and December 31, 2018 are summarized below:
Description
September 30, 2019 Level 1 Level 2 Level 3 Total Gains/(Losses)
Non-recurring
Assets:
Licensed technology, net $ 37,471,000 $ - $ - $ 37,471,000 $ (367,000 )
Goodwill 32,466,000 - - 32,466,000 -
Description
December 31, 2018 Level 1 Level 2 Level 3 Total Gains/(Losses)
Recurring
Assets:
Short-term investments $ 66,218,000 $ - $ 66,218,000 $ - $ -
Non-recurring
Assets:
Licensed technology, net $ 43,042,000 $ - $ - $ 43,042,000 $ -
Goodwill 32,466,000 - - 32,466,000 - </t>
  </si>
  <si>
    <t>Stock-Based Compensation</t>
  </si>
  <si>
    <t>Share-based Payment Arrangement [Abstract]</t>
  </si>
  <si>
    <t>NOTE 7 – STOCK-BASED COMPENSATION The following table summarizes option-based
compensation expense for the three and nine months ended September 30, 2019 and 2018:
For the three months ended September 30, For the nine months ended September 30,
2019 2018 2019 2018
Research and development $ 972,000 $ 1,012,000 $ 3,013,000 $ 2,756,000
General and administrative 854,000 1,487,000 2,594,000 4,316,000
Stock-based compensation expense included in operating expense 1,826,000 2,499,000 5,607,000 7,072,000
Total stock-based compensation expense 1,826,000 2,499,000 5,607,000 7,072,000
Tax benefit - - - -
Stock-based compensation expense, net of tax $ 1,826,000 $ 2,499,000 $ 5,607,000 $ 7,072,000 We estimate the fair value of each option award
on the date of grant using the Black-Scholes option valuation model. We then recognize the grant date fair value of each option
as compensation expense ratably using the straight-line attribution method over the service period (generally the vesting period).
The Black-Scholes model incorporates the following assumptions:
● Expected volatility – we estimate the volatility of our share price at the date of grant using a “look-back” period which coincides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We used the following weighted-average assumptions
to estimate the fair value of the options granted for the periods indicated:
For the three months ended September 30, For the nine months ended September 30,
2019 2018 2019 2018
Expected volatility 103 % 109 % 108 % 109 %
Expected term 6.25 years 5.00 years 5.09 years 5.00 years
Risk-free interest rate 1.83 % 2.78 % 2.21 % 2.54 %
Expected dividend yield 0 % 0 % 0 % 0 % The following table summarizes the options
granted for the periods indicated:
For the three months ended September 30, For the nine months ended September 30,
2019 2018 2019 2018
Options granted 105,600 157,000 1,490,490 1,026,800
Weighted-average:
Exercise price $ 2.58 $ 14.45 $ 6.53 $ 14.38
Grant date fair value $ 2.09 $ 11.44 $ 5.14 $ 11.36 The following table summarizes restricted common
stock-based compensation expense for the three and nine months ended September 30, 2019 and 2018:
For the three months ended September 30, For the nine months ended September 30,
2019 2018 2019 2018
Research and development $ 66,000 $ - $ 66,000 $ -
General and administrative 32,000 172,000 282,000 516,000
Stock-based compensation expense included in operating expense 98,000 172,000 348,000 516,000
Total stock-based compensation expense 98,000 172,000 348,000 516,000
Tax benefit - - - -
Stock-based compensation expense, net of tax $ 98,000 $ 172,000 $ 348,000 $ 516,000 We granted 376,625 shares of restricted common
stock to employees during the three and nine months ended September 30, 2019. We did not grant any restricted common stock to
employees during the three and nine months ended September 30, 2018.</t>
  </si>
  <si>
    <t>Operating Leases</t>
  </si>
  <si>
    <t>Leases [Abstract]</t>
  </si>
  <si>
    <t>NOTE 8 – OPERATING LEASES We lease space under non-cancelable operating
leases for manufacturing and laboratory facilities and administrative offices in Cleveland as well as administrative offices in
New York. The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space in Madrid, Spain as well as certain office equipment under operating leases, which have a non-cancelable lease term
of less than one year and therefore, we have elected the practical expedient to exclude these short-term leases from our right-of-use
assets and lease liabiliti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our leases do not provide an implicit rate,
we use our incremental borrowing rate based on the information available at the lease commencement date in determining the present
value of the lease payments. Components of lease cost are as follows:
Three months ended September 30, 2019
Nine months ended September 30, 2019
Operating lease cost $ 434,000 $ 1,157,000
Variable lease cost $ 82,000 $ 241,000
Short-term lease cost $ 32,000 $ 113,000 The following table presents information about
the amount and timing of cash flows arising from operating leases as of September 30, 2019:
Maturity of lease liabilities:
2019, remainder $ 422,000
2020 1,699,000
2021 1,713,000
2022 1,727,000
2023 1,741,000
Thereafter 3,667,000
Total undiscounted operating lease payments 10,969,000
Less: imputed interest 2,791,000
Present value of operating lease liabilities $ 8,178,000
Balance sheet classification:
Current portion of lease liability $ 1,696,000
Long-term lease liability 6,482,000
Total operating lease liabilities $ 8,178,000
Other information:
Weighted-average remaining lease term for operating leases 76 months
Weighted-average discount rate for operating leases 9.6 %</t>
  </si>
  <si>
    <t>Commitments and Contingencies</t>
  </si>
  <si>
    <t>Commitments and Contingencies Disclosure [Abstract]</t>
  </si>
  <si>
    <t>NOTE 9 – COMMITMENTS AND CONTINGENCIES On January 18, 2018, William Mahon, a Company
stockholder, served a demand upon the Company’s board of directors (the “Board”) pursuant to Section 220 of the
Delaware General Corporation Law (the “Demand”) seeking to inspect certain of the Company’s books and records.
Generally, the Demand’s stated purpose was to investigate allegedly excessive compensation awarded to non-employee Board
members for the fiscal years 2015–2017. The Board denied the allegations in the Demand, and agreed to provide limited books
and records to Mahon. On September 17, 2018, another Company stockholder, Francisco Dos Ramos, filed a stockholder derivative complaint
in the Delaware Chancery Court (the “Dos Ramos Action”) against Steven Rouhandeh, Frank Carsten Thiel, Mark Alvino,
Stefano Buono, Stephen Howell, Richard Van Duyne, and Todd Wider as defendants, and the Company as nominal defendant (the “Dos
Ramos Defendants”). Dos Ramos generally alleged that the Board breached its fiduciary duties, were unjustly enriched, and
committed corporate waste by approving allegedly excessive compensation to non-employee Board members for the fiscal years 2015–2017.
Dos Ramos generally sought disgorgement of the allegedly improper payments to the Board, money damages, an order requiring corporate
governance reforms, costs and attorneys’ fees. On November 28, 2018, Mahon filed a stockholder derivative complaint (the
“Mahon Action”) in the United States District Court for the District of Delaware (the “District Court”)
against Mark Ahn, Mark Alvino, Jeffrey Davis, Stephen Howell, Todd Wider, and Steven Rouhandeh, as defendants, and the Company
as a nominal defendant (“Mahon Defendants”). The allegations in the Mahon Action were substantially similar to those
set forth in his Demand, as well as those in the Dos Ramos Action. Mahon generally sought the disgorgement of the allegedly improper
payments to the Board, a constructive trust, money damages, costs and attorneys’ fees. On December 6, 2018, Mahon and the
Mahon Defendants filed a joint motion for preliminary approval of settlement, along with a stipulation of settlement (the “Stipulation”)
intending to settle all claims asserted in the Mahon Action. On January 8, 2019, the District Court approved
the parties’ notice of settlement, enjoining all Company stockholders from commencing or further prosecuting any claims asserted
in the Mahon Action, and scheduled a settlement approval hearing for May 1, 2019. On January 25, 2019, the Chancery Court entered
an order staying the Dos Ramos Action until May 8, 2019—one week after the May 1, 2019 settlement hearing in the Mahon Action.
On May 2, 2019 the District Court entered an Order and Final Judgment approving the Stipulation. On August 6, 2019, the plaintiff
in the Dos Ramos Action filed a voluntary notice of dismissal. On August 7, 2019, the Chancery Court entered an order of dismissal. On October 22, 2018, EB Research Partnership,
Inc. (“EBRP”) served upon the Company a Request for Arbitration (the “Request”), alleging that the Company
was in breach of an Agreement executed in July 2016 (the “Agreement”) between and among the Company, EBRP, and Epidermolysis
Bullosa Medical Research Foundation (“EBMRF” and together with EBRP, “Claimants”). EBRP alleged that Abeona
had refused to lift trading restrictions on certain shares of Abeona common stock issued to EBRP, purportedly in breach of the
Agreement. On November 21, 2018, the Company filed an action in the United States District Court for the Southern District of
New York seeking a declaration that it was not required to arbitrate its dispute with EBRP on the basis that the Agreement was
void for lack of consideration. On February 4, 2019, the court granted Claimants’ motion to compel arbitration. EBMRF was
subsequently joined as a party to the arbitration. The parties submitted briefs to the arbitrator on March 18 and April 18, 2019.
On May 15, 2019, the arbitrator issued a decision in favor of the Company (the “Final Award”). Specifically, the Final
Award provides that the Agreement is void for lack of consideration; that Claimants fraudulently induced Abeona to enter into
the Agreement; that Claimants cannot enforce the Agreement; that Claimants are not entitled to any relief under the Agreement;
that, in view of their status as charitable organizations, Claimants would not be required to repay to Abeona the value of Abeona
common stock they already sold; that the Company shall cancel any and all shares of Abeona common stock issued to Claimants that
were still in Claimants’ possession; and that, as the losing parties, Claimants must bear the costs and expenses of the
arbitration and Abeona’s costs and expenses.</t>
  </si>
  <si>
    <t>Nature of Operations and Significant Accounting Policies (Policies)</t>
  </si>
  <si>
    <t>Background</t>
  </si>
  <si>
    <t>Background Abeona Therapeutics Inc., a Delaware corporation
(together with our subsidiaries, “we,” “our,” “Abeona” or the “Company”), is a
clinical-stage biopharmaceutical company developing gene and cell therapies for life-threatening rare genetic diseases. Our lead
programs include EB-101, an autologous, gene-corrected cell therapy for recessive dystrophic epidermolysis bullosa (“RDEB”);
ABO-102, an adeno-associated virus (“AAV”)-based gene therapy for Sanfilippo syndrome type A (“MPS IIIA”);
and ABO-101, an AAV-based gene therapy for Sanfilippo syndrome type B (“MPS IIIB”). We also are developing ABO-202
and ABO-201, which are AAV-based gene therapies for the CLN1 and CLN3 forms of Batten Disease, respectively, ABO-401 for the treatment
of cystic fibrosis, and ABO-5OX for the treatment of retinal diseases. In addition, we are developing next-generation AAV-based
gene therapy though our novel AIM™ capsid platform and internal AAV vector research programs. Our efforts since inception
have been principally devoted to research and development, resulting in significant losses.</t>
  </si>
  <si>
    <t>Basis of Presentation</t>
  </si>
  <si>
    <t>Basis of Presentation The condensed consolidated balance sheet as
of September 30, 2019, the condensed consolidated statements of operations and stockholders’ equity for the three and nine
months ended September 30, 2019 and 2018 and the condensed consolidated statements of cash flows for the nine months ended September
30, 2019 and 2018,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18. The
results of operations for the periods ended September 30, 2019 are not necessarily indicative of the operating results that may
be expected for a full year. The condensed consolidated balance sheet as of December 31, 2018 contains financial information taken
from the audited Abeona consolidated financial statements as of that date. As of September 30, 2019, we had 6,697,980
options and 1,820,686 warrants that were not included in the EPS calculation as their effect would be antidilutive. As of September
30, 2018, we had 5,999,544 options and 2,220,687 warrants that were not included in the earnings per share calculation as their
effect would be antidilutive. Effective January 1, 2018, we adopted Accounting
Standards Update (“ASU”) 2014-09, Revenue from Contracts with Customers</t>
  </si>
  <si>
    <t>Uses and Sources of Liquidity</t>
  </si>
  <si>
    <t>Uses and Sources of Liquidity The financial statements have been prepared
on a going concern basis, which assumes the Company will have sufficient cash to pay its operating expenses, as and when they become
payable, for a period of at least 12 months from the date the financial report was issued. Therefore, we believe it is appropriate
to prepare the financial statements on a going concern basis. As of September 30, 2019, we had cash, cash
equivalents and short-term investments of $47.9 million and net assets of $96.1 million. For the nine months ended September 30,
2019, we had cash outflows from operations of $48.6 million. In early 2019, the Company implemented a multi-faceted
program to seek sufficient liquidity through at least the end of 2020. This program considered the possibility of accessing additional
equity funding from current or new stockholders, out-licensing technology and/or other assets, deferring and/or eliminating planned
expenditures, restructuring operations and/or reducing headcount and sales of assets. In September 2019, the Company announced
that it has retained Jefferies LLC as its financial advisor to assist with the review of strategic options focused on advancing
the Company’s mission and maximizing stockholder value. In an effort to unlock potential additional value, the Company initiated
this more formal process to explore a broad range of strategic alternatives including but not limited to the partnering of its
various clinical and pre-clinical programs, or a sale or merger of the Company.</t>
  </si>
  <si>
    <t>Short-Term Investments (Tables)</t>
  </si>
  <si>
    <t>Schedule of Available-for-Sale Investments Held</t>
  </si>
  <si>
    <t xml:space="preserve">The following table summarizes the available-for-sale
investments held:
Description
September 30, 2019
December 31, 2018
U.S. government and agency securities and treasuries $ - $ 66,218,000 </t>
  </si>
  <si>
    <t>Licensed Technology (Tables)</t>
  </si>
  <si>
    <t>Schedule of Licensed Technology</t>
  </si>
  <si>
    <t xml:space="preserve">Licensed technology consists of the following:
September 30, 2019
December 31, 2018
Licensed technology $ 42,606,000 $ 44,859,000
Less accumulated amortization 5,135,000 1,817,000
Licensed technology, net $ 37,471,000 $ 43,042,000 </t>
  </si>
  <si>
    <t>Schedule of Amortization Expense for Intangible Assets</t>
  </si>
  <si>
    <t xml:space="preserve">The aggregate estimated amortization expense
for intangible assets remaining as of September 30, 2019 is as follows:
2019, remainder $ 1,293,000
2020 5,167,000
2021 5,167,000
2022 5,167,000
2023 5,167,000
Thereafter 15,510,000
Total $ 37,471,000 </t>
  </si>
  <si>
    <t>Fair Value Measurements (Tables)</t>
  </si>
  <si>
    <t>Schedule of Fair Value, Assets and Liabilities Measured on Recurring and Non-Recurring Basis</t>
  </si>
  <si>
    <t xml:space="preserve">Financial assets and liabilities measured at
fair value on a recurring and non-recurring basis as of September 30, 2019 and December 31, 2018 are summarized below:
Description
September 30, 2019 Level 1 Level 2 Level 3 Total Gains/(Losses)
Non-recurring
Assets:
Licensed technology, net $ 37,471,000 $ - $ - $ 37,471,000 $ (367,000 )
Goodwill 32,466,000 - - 32,466,000 -
Description
December 31, 2018 Level 1 Level 2 Level 3 Total Gains/(Losses)
Recurring
Assets:
Short-term investments $ 66,218,000 $ - $ 66,218,000 $ - $ -
Non-recurring
Assets:
Licensed technology, net $ 43,042,000 $ - $ - $ 43,042,000 $ -
Goodwill 32,466,000 - - 32,466,000 - </t>
  </si>
  <si>
    <t>Stock-Based Compensation (Tables)</t>
  </si>
  <si>
    <t>Share-based Compensation Arrangement by Share-based Payment Award [Line Items]</t>
  </si>
  <si>
    <t>Schedule of Option-Based Compensation Expenses</t>
  </si>
  <si>
    <t xml:space="preserve">The following table summarizes option-based
compensation expense for the three and nine months ended September 30, 2019 and 2018:
For the three months ended September 30, For the nine months ended September 30,
2019 2018 2019 2018
Research and development $ 972,000 $ 1,012,000 $ 3,013,000 $ 2,756,000
General and administrative 854,000 1,487,000 2,594,000 4,316,000
Stock-based compensation expense included in operating expense 1,826,000 2,499,000 5,607,000 7,072,000
Total stock-based compensation expense 1,826,000 2,499,000 5,607,000 7,072,000
Tax benefit - - - -
Stock-based compensation expense, net of tax $ 1,826,000 $ 2,499,000 $ 5,607,000 $ 7,072,000 </t>
  </si>
  <si>
    <t>Schedule of Weighted-average Assumptions to Estimate the Fair Value of the Options Granted</t>
  </si>
  <si>
    <t>We used the following weighted-average assumptions
to estimate the fair value of the options granted for the periods indicated:
For the three months ended September 30, For the nine months ended September 30,
2019 2018 2019 2018
Expected volatility 103 % 109 % 108 % 109 %
Expected term 6.25 years 5.00 years 5.09 years 5.00 years
Risk-free interest rate 1.83 % 2.78 % 2.21 % 2.54 %
Expected dividend yield 0 % 0 % 0 % 0 %</t>
  </si>
  <si>
    <t>Schedule of Options Granted</t>
  </si>
  <si>
    <t>The following table summarizes the options
granted for the periods indicated:
For the three months ended September 30, For the nine months ended September 30,
2019 2018 2019 2018
Options granted 105,600 157,000 1,490,490 1,026,800
Weighted-average:
Exercise price $ 2.58 $ 14.45 $ 6.53 $ 14.38
Grant date fair value $ 2.09 $ 11.44 $ 5.14 $ 11.36</t>
  </si>
  <si>
    <t>Restricted Stock [Member]</t>
  </si>
  <si>
    <t xml:space="preserve">The following table summarizes restricted common
stock-based compensation expense for the three and nine months ended September 30, 2019 and 2018:
For the three months ended September 30, For the nine months ended September 30,
2019 2018 2019 2018
Research and development $ 66,000 $ - $ 66,000 $ -
General and administrative 32,000 172,000 282,000 516,000
Stock-based compensation expense included in operating expense 98,000 172,000 348,000 516,000
Total stock-based compensation expense 98,000 172,000 348,000 516,000
Tax benefit - - - -
Stock-based compensation expense, net of tax $ 98,000 $ 172,000 $ 348,000 $ 516,000 </t>
  </si>
  <si>
    <t>Operating Leases (Tables)</t>
  </si>
  <si>
    <t>Schedule of Components of Lease Cost</t>
  </si>
  <si>
    <t xml:space="preserve">Components of lease cost are as follows:
Three months ended September 30, 2019
Nine months ended September 30, 2019
Operating lease cost $ 434,000 $ 1,157,000
Variable lease cost $ 82,000 $ 241,000
Short-term lease cost $ 32,000 $ 113,000 </t>
  </si>
  <si>
    <t>Schedule of Supplemental Cash Flow Information Related to Leases</t>
  </si>
  <si>
    <t>The following table presents information about
the amount and timing of cash flows arising from operating leases as of September 30, 2019:
Maturity of lease liabilities:
2019, remainder $ 422,000
2020 1,699,000
2021 1,713,000
2022 1,727,000
2023 1,741,000
Thereafter 3,667,000
Total undiscounted operating lease payments 10,969,000
Less: imputed interest 2,791,000
Present value of operating lease liabilities $ 8,178,000
Balance sheet classification:
Current portion of lease liability $ 1,696,000
Long-term lease liability 6,482,000
Total operating lease liabilities $ 8,178,000
Other information:
Weighted-average remaining lease term for operating leases 76 months
Weighted-average discount rate for operating leases 9.6 %</t>
  </si>
  <si>
    <t>Nature of Operations and Significant Accounting Policies (Details Narrative) - USD ($)</t>
  </si>
  <si>
    <t>Cash, cash equivalents and short-term investments</t>
  </si>
  <si>
    <t>Net assets</t>
  </si>
  <si>
    <t>Accounting Standards Update 2014-09 [Member]</t>
  </si>
  <si>
    <t>New accounting pronouncement, effect of change on operating results</t>
  </si>
  <si>
    <t>New accounting pronouncement, effect of adoption, quantification</t>
  </si>
  <si>
    <t>New accounting pronouncement, effect of change on diluted earnings per share</t>
  </si>
  <si>
    <t>Options [Member]</t>
  </si>
  <si>
    <t>Antidilutive securities excluded from computation of earnings per share, amount</t>
  </si>
  <si>
    <t>Warrants [Member]</t>
  </si>
  <si>
    <t>New Accounting Standard Implemented (Details Narrative) - USD ($)</t>
  </si>
  <si>
    <t>Jan. 02, 2019</t>
  </si>
  <si>
    <t>Operating lease, right-of-use asset</t>
  </si>
  <si>
    <t>Operating lease, liability</t>
  </si>
  <si>
    <t>Accounting Standards Update 2016-02 [Member]</t>
  </si>
  <si>
    <t>Short-Term Investments - Schedule Of Available-for-sale Investments Held (Details) - USD ($)</t>
  </si>
  <si>
    <t>U.S. goverment and agency securities and treasuries</t>
  </si>
  <si>
    <t>Licensed Technology (Details Narrative)</t>
  </si>
  <si>
    <t>May 15, 2019shares</t>
  </si>
  <si>
    <t>Nov. 04, 2018USD ($)</t>
  </si>
  <si>
    <t>Aug. 03, 2016USD ($)Integer</t>
  </si>
  <si>
    <t>Aug. 03, 2016USD ($)shares</t>
  </si>
  <si>
    <t>May 15, 2015</t>
  </si>
  <si>
    <t>Sep. 30, 2019USD ($)</t>
  </si>
  <si>
    <t>Sep. 30, 2018USD ($)</t>
  </si>
  <si>
    <t>Nov. 04, 2019USD ($)</t>
  </si>
  <si>
    <t>Dec. 31, 2018USD ($)</t>
  </si>
  <si>
    <t>Due to licensor current</t>
  </si>
  <si>
    <t>Value of licensed technology</t>
  </si>
  <si>
    <t>Shares returned in connection with arbitration ruling on licensing agreement (in shares) | shares</t>
  </si>
  <si>
    <t>Amortization of intangible assets</t>
  </si>
  <si>
    <t>Abeona Therapeutics Llc [Member]</t>
  </si>
  <si>
    <t>Finite-lived intangible asset, useful life</t>
  </si>
  <si>
    <t>20 years</t>
  </si>
  <si>
    <t>Eb Agreement [Member]</t>
  </si>
  <si>
    <t>Number of license agreements research and development arrangements | Integer</t>
  </si>
  <si>
    <t>Original License Agreements [Member]</t>
  </si>
  <si>
    <t>License to be paid</t>
  </si>
  <si>
    <t>Amended Agreements [Member]</t>
  </si>
  <si>
    <t>Amended Agreements [Member] | April 1 2020 [Member]</t>
  </si>
  <si>
    <t>REGENXBIO [Member] | Licensing Agreements [Member]</t>
  </si>
  <si>
    <t>Guaranteed upfront payment</t>
  </si>
  <si>
    <t>Payment on Execution of Contracts</t>
  </si>
  <si>
    <t>Annual fees</t>
  </si>
  <si>
    <t>Guaranteed and payable</t>
  </si>
  <si>
    <t>Maturity date</t>
  </si>
  <si>
    <t>Nov. 4,
		2020</t>
  </si>
  <si>
    <t>Royalties payments</t>
  </si>
  <si>
    <t>8 years</t>
  </si>
  <si>
    <t>EBRP [Member] | Eb Agreement [Member]</t>
  </si>
  <si>
    <t>Issuance of common shares | shares</t>
  </si>
  <si>
    <t>EBMRF [Member] | Eb Agreement [Member]</t>
  </si>
  <si>
    <t>Licensed Technology - Schedule of Licensed Technology (Details) - USD ($)</t>
  </si>
  <si>
    <t>Licensed technology</t>
  </si>
  <si>
    <t>Less accumulated amortization</t>
  </si>
  <si>
    <t>Licensed Technology - Schedule of Amortization Expense For Intangible Assets (Details) - USD ($)</t>
  </si>
  <si>
    <t>2019, remainder</t>
  </si>
  <si>
    <t>2020</t>
  </si>
  <si>
    <t>2021</t>
  </si>
  <si>
    <t>2022</t>
  </si>
  <si>
    <t>2023</t>
  </si>
  <si>
    <t>Thereafter</t>
  </si>
  <si>
    <t>Fair Value Measurements - Schedule of Fair Value, Assets and Liabilities Measured on Recurring and Non-Recurring Basis (Details) - USD ($)</t>
  </si>
  <si>
    <t>Licensed Technology Net [Member] | Fair Value Measurements Nonrecurring [Member]</t>
  </si>
  <si>
    <t>Fair value disclosure of assets</t>
  </si>
  <si>
    <t>Fair value disclosure of gain loss</t>
  </si>
  <si>
    <t>Licensed Technology Net [Member] | Fair Value Measurements Recurring [Member] | Fair Value Inputs Level1 [Member]</t>
  </si>
  <si>
    <t>Licensed Technology Net [Member] | Fair Value Measurements Recurring [Member] | Fair Value Inputs Level2 [Member]</t>
  </si>
  <si>
    <t>Licensed Technology Net [Member] | Fair Value Measurements Recurring [Member] | Fair Value Inputs Level3 [Member]</t>
  </si>
  <si>
    <t>Goodwill [Member] | Fair Value Measurements Nonrecurring [Member]</t>
  </si>
  <si>
    <t>Goodwill [Member] | Fair Value Measurements Nonrecurring [Member] | Fair Value Inputs Level1 [Member]</t>
  </si>
  <si>
    <t>Goodwill [Member] | Fair Value Measurements Nonrecurring [Member] | Fair Value Inputs Level2 [Member]</t>
  </si>
  <si>
    <t>Goodwill [Member] | Fair Value Measurements Nonrecurring [Member] | Fair Value Inputs Level3 [Member]</t>
  </si>
  <si>
    <t>Short Term Investment [Member] | Fair Value Measurements Recurring [Member]</t>
  </si>
  <si>
    <t>Short Term Investment [Member] | Fair Value Measurements Recurring [Member] | Fair Value Inputs Level1 [Member]</t>
  </si>
  <si>
    <t>Short Term Investment [Member] | Fair Value Measurements Recurring [Member] | Fair Value Inputs Level2 [Member]</t>
  </si>
  <si>
    <t>Short Term Investment [Member] | Fair Value Measurements Recurring [Member] | Fair Value Inputs Level3 [Member]</t>
  </si>
  <si>
    <t>Stock Based Compensation (Details Narrative) - shares</t>
  </si>
  <si>
    <t>Restricted common stock, granted</t>
  </si>
  <si>
    <t>Stock-Based Compensation - Schedule of Option-Based Compensation Expenses (Details) - USD ($)</t>
  </si>
  <si>
    <t>Stock-based compensation expense included in operating expense</t>
  </si>
  <si>
    <t>Tax benefit</t>
  </si>
  <si>
    <t>Stock-based compensation expense, net of tax</t>
  </si>
  <si>
    <t>Research And Development Expense [Member]</t>
  </si>
  <si>
    <t>Selling General And Administrative Expenses [Member]</t>
  </si>
  <si>
    <t>Restricted Stock [Member] | Research And Development Expense [Member]</t>
  </si>
  <si>
    <t>Restricted Stock [Member] | Selling General And Administrative Expenses [Member]</t>
  </si>
  <si>
    <t>Stock-Based Compensation - Schedule of Weighted-average Assumptions to Estimate the Fair Value of the Options Granted (Details)</t>
  </si>
  <si>
    <t>Expected volatility</t>
  </si>
  <si>
    <t>103.00%</t>
  </si>
  <si>
    <t>109.00%</t>
  </si>
  <si>
    <t>108.00%</t>
  </si>
  <si>
    <t>Expected term</t>
  </si>
  <si>
    <t>6 years 2 months 30 days</t>
  </si>
  <si>
    <t>5 years</t>
  </si>
  <si>
    <t>5 years 1 month 2 days</t>
  </si>
  <si>
    <t>Risk-free interest rate</t>
  </si>
  <si>
    <t>1.83%</t>
  </si>
  <si>
    <t>2.78%</t>
  </si>
  <si>
    <t>2.21%</t>
  </si>
  <si>
    <t>2.54%</t>
  </si>
  <si>
    <t>Expected dividend yield</t>
  </si>
  <si>
    <t>0.00%</t>
  </si>
  <si>
    <t>Stock-Based Compensation - Schedule of Options Granted (Details) - $ / shares</t>
  </si>
  <si>
    <t>Options granted</t>
  </si>
  <si>
    <t>Weighted-average Exercise price</t>
  </si>
  <si>
    <t>Weighted-average Grant date fair value</t>
  </si>
  <si>
    <t>Operating Leases - Schedule of Components of Lease Cost (Details) - USD ($)</t>
  </si>
  <si>
    <t>Operating lease cost</t>
  </si>
  <si>
    <t>Variable lease cost</t>
  </si>
  <si>
    <t>Short-term lease cost</t>
  </si>
  <si>
    <t>Operating Leases - Schedule of Supplemental Cash Flow Information Related to Leases (Details) - USD ($)</t>
  </si>
  <si>
    <t>Total undiscounted operating lease payments</t>
  </si>
  <si>
    <t>Less: imputed interest</t>
  </si>
  <si>
    <t>Total operating lease liabilities</t>
  </si>
  <si>
    <t>Long-term lease liability</t>
  </si>
  <si>
    <t>Weighted-average remaining lease term for operating leases</t>
  </si>
  <si>
    <t>76 months</t>
  </si>
  <si>
    <t>Weighted-average discount rate for operating leases</t>
  </si>
  <si>
    <t>9.6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115439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923000</v>
      </c>
      <c r="C3" s="6" t="n">
        <v>18750000</v>
      </c>
    </row>
    <row r="4" spans="1:3">
      <c r="A4" s="4" t="s">
        <v>36</v>
      </c>
      <c r="B4" s="4" t="s">
        <v>37</v>
      </c>
      <c r="C4" s="5" t="n">
        <v>66218000</v>
      </c>
    </row>
    <row r="5" spans="1:3">
      <c r="A5" s="4" t="s">
        <v>38</v>
      </c>
      <c r="B5" s="5" t="n">
        <v>15000</v>
      </c>
      <c r="C5" s="5" t="n">
        <v>81000</v>
      </c>
    </row>
    <row r="6" spans="1:3">
      <c r="A6" s="4" t="s">
        <v>39</v>
      </c>
      <c r="B6" s="5" t="n">
        <v>1654000</v>
      </c>
      <c r="C6" s="5" t="n">
        <v>3802000</v>
      </c>
    </row>
    <row r="7" spans="1:3">
      <c r="A7" s="4" t="s">
        <v>40</v>
      </c>
      <c r="B7" s="5" t="n">
        <v>49592000</v>
      </c>
      <c r="C7" s="5" t="n">
        <v>88851000</v>
      </c>
    </row>
    <row r="8" spans="1:3">
      <c r="A8" s="4" t="s">
        <v>41</v>
      </c>
      <c r="B8" s="5" t="n">
        <v>13814000</v>
      </c>
      <c r="C8" s="5" t="n">
        <v>9443000</v>
      </c>
    </row>
    <row r="9" spans="1:3">
      <c r="A9" s="4" t="s">
        <v>42</v>
      </c>
      <c r="B9" s="5" t="n">
        <v>8286000</v>
      </c>
      <c r="C9" s="4" t="s">
        <v>37</v>
      </c>
    </row>
    <row r="10" spans="1:3">
      <c r="A10" s="4" t="s">
        <v>43</v>
      </c>
      <c r="B10" s="5" t="n">
        <v>37471000</v>
      </c>
      <c r="C10" s="5" t="n">
        <v>43042000</v>
      </c>
    </row>
    <row r="11" spans="1:3">
      <c r="A11" s="4" t="s">
        <v>44</v>
      </c>
      <c r="B11" s="5" t="n">
        <v>32466000</v>
      </c>
      <c r="C11" s="5" t="n">
        <v>32466000</v>
      </c>
    </row>
    <row r="12" spans="1:3">
      <c r="A12" s="4" t="s">
        <v>45</v>
      </c>
      <c r="B12" s="5" t="n">
        <v>1143000</v>
      </c>
      <c r="C12" s="5" t="n">
        <v>597000</v>
      </c>
    </row>
    <row r="13" spans="1:3">
      <c r="A13" s="4" t="s">
        <v>46</v>
      </c>
      <c r="B13" s="5" t="n">
        <v>142772000</v>
      </c>
      <c r="C13" s="5" t="n">
        <v>174399000</v>
      </c>
    </row>
    <row r="14" spans="1:3">
      <c r="A14" s="3" t="s">
        <v>47</v>
      </c>
    </row>
    <row r="15" spans="1:3">
      <c r="A15" s="4" t="s">
        <v>48</v>
      </c>
      <c r="B15" s="5" t="n">
        <v>2714000</v>
      </c>
      <c r="C15" s="5" t="n">
        <v>6122000</v>
      </c>
    </row>
    <row r="16" spans="1:3">
      <c r="A16" s="4" t="s">
        <v>49</v>
      </c>
      <c r="B16" s="5" t="n">
        <v>5532000</v>
      </c>
      <c r="C16" s="5" t="n">
        <v>3936000</v>
      </c>
    </row>
    <row r="17" spans="1:3">
      <c r="A17" s="4" t="s">
        <v>50</v>
      </c>
      <c r="B17" s="5" t="n">
        <v>1696000</v>
      </c>
      <c r="C17" s="4" t="s">
        <v>37</v>
      </c>
    </row>
    <row r="18" spans="1:3">
      <c r="A18" s="4" t="s">
        <v>51</v>
      </c>
      <c r="B18" s="5" t="n">
        <v>10000000</v>
      </c>
      <c r="C18" s="5" t="n">
        <v>10000000</v>
      </c>
    </row>
    <row r="19" spans="1:3">
      <c r="A19" s="4" t="s">
        <v>52</v>
      </c>
      <c r="B19" s="5" t="n">
        <v>296000</v>
      </c>
      <c r="C19" s="5" t="n">
        <v>296000</v>
      </c>
    </row>
    <row r="20" spans="1:3">
      <c r="A20" s="4" t="s">
        <v>53</v>
      </c>
      <c r="B20" s="5" t="n">
        <v>20238000</v>
      </c>
      <c r="C20" s="5" t="n">
        <v>20354000</v>
      </c>
    </row>
    <row r="21" spans="1:3">
      <c r="A21" s="4" t="s">
        <v>54</v>
      </c>
      <c r="B21" s="5" t="n">
        <v>6482000</v>
      </c>
      <c r="C21" s="4" t="s">
        <v>37</v>
      </c>
    </row>
    <row r="22" spans="1:3">
      <c r="A22" s="4" t="s">
        <v>55</v>
      </c>
      <c r="B22" s="5" t="n">
        <v>20000000</v>
      </c>
      <c r="C22" s="5" t="n">
        <v>20000000</v>
      </c>
    </row>
    <row r="23" spans="1:3">
      <c r="A23" s="4" t="s">
        <v>56</v>
      </c>
      <c r="B23" s="5" t="n">
        <v>46720000</v>
      </c>
      <c r="C23" s="5" t="n">
        <v>40354000</v>
      </c>
    </row>
    <row r="24" spans="1:3">
      <c r="A24" s="4" t="s">
        <v>57</v>
      </c>
      <c r="B24" s="4" t="s">
        <v>37</v>
      </c>
      <c r="C24" s="4" t="s">
        <v>37</v>
      </c>
    </row>
    <row r="25" spans="1:3">
      <c r="A25" s="3" t="s">
        <v>58</v>
      </c>
    </row>
    <row r="26" spans="1:3">
      <c r="A26" s="4" t="s">
        <v>59</v>
      </c>
      <c r="B26" s="5" t="n">
        <v>511000</v>
      </c>
      <c r="C26" s="5" t="n">
        <v>479000</v>
      </c>
    </row>
    <row r="27" spans="1:3">
      <c r="A27" s="4" t="s">
        <v>60</v>
      </c>
      <c r="B27" s="5" t="n">
        <v>565580000</v>
      </c>
      <c r="C27" s="5" t="n">
        <v>543754000</v>
      </c>
    </row>
    <row r="28" spans="1:3">
      <c r="A28" s="4" t="s">
        <v>61</v>
      </c>
      <c r="B28" s="5" t="n">
        <v>-470039000</v>
      </c>
      <c r="C28" s="5" t="n">
        <v>-410188000</v>
      </c>
    </row>
    <row r="29" spans="1:3">
      <c r="A29" s="4" t="s">
        <v>62</v>
      </c>
      <c r="B29" s="5" t="n">
        <v>96052000</v>
      </c>
      <c r="C29" s="5" t="n">
        <v>134045000</v>
      </c>
    </row>
    <row r="30" spans="1:3">
      <c r="A30" s="4" t="s">
        <v>63</v>
      </c>
      <c r="B30" s="6" t="n">
        <v>142772000</v>
      </c>
      <c r="C30" s="6" t="n">
        <v>1743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7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row>
    <row r="8" spans="1:2">
      <c r="A8" s="3" t="s">
        <v>209</v>
      </c>
    </row>
    <row r="9" spans="1:2">
      <c r="A9" s="4" t="s">
        <v>210</v>
      </c>
      <c r="B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3</v>
      </c>
      <c r="B1" s="2" t="s">
        <v>71</v>
      </c>
      <c r="D1" s="2" t="s">
        <v>1</v>
      </c>
    </row>
    <row r="2" spans="1:6">
      <c r="B2" s="2" t="s">
        <v>129</v>
      </c>
      <c r="C2" s="2" t="s">
        <v>130</v>
      </c>
      <c r="D2" s="2" t="s">
        <v>2</v>
      </c>
      <c r="E2" s="2" t="s">
        <v>72</v>
      </c>
      <c r="F2" s="2" t="s">
        <v>33</v>
      </c>
    </row>
    <row r="3" spans="1:6">
      <c r="A3" s="4" t="s">
        <v>224</v>
      </c>
      <c r="D3" s="6" t="n">
        <v>47900000</v>
      </c>
    </row>
    <row r="4" spans="1:6">
      <c r="A4" s="4" t="s">
        <v>225</v>
      </c>
      <c r="D4" s="5" t="n">
        <v>142772000</v>
      </c>
      <c r="F4" s="6" t="n">
        <v>174399000</v>
      </c>
    </row>
    <row r="5" spans="1:6">
      <c r="A5" s="4" t="s">
        <v>142</v>
      </c>
      <c r="D5" s="6" t="n">
        <v>-48574000</v>
      </c>
      <c r="E5" s="6" t="n">
        <v>-22144000</v>
      </c>
    </row>
    <row r="6" spans="1:6">
      <c r="A6" s="4" t="s">
        <v>226</v>
      </c>
    </row>
    <row r="7" spans="1:6">
      <c r="A7" s="4" t="s">
        <v>227</v>
      </c>
      <c r="B7" s="6" t="n">
        <v>543000</v>
      </c>
      <c r="C7" s="6" t="n">
        <v>2067000</v>
      </c>
    </row>
    <row r="8" spans="1:6">
      <c r="A8" s="4" t="s">
        <v>228</v>
      </c>
      <c r="B8" s="6" t="n">
        <v>543000</v>
      </c>
      <c r="C8" s="6" t="n">
        <v>2067000</v>
      </c>
    </row>
    <row r="9" spans="1:6">
      <c r="A9" s="4" t="s">
        <v>229</v>
      </c>
      <c r="B9" s="7" t="n">
        <v>0.01</v>
      </c>
      <c r="C9" s="7" t="n">
        <v>0.04</v>
      </c>
    </row>
    <row r="10" spans="1:6">
      <c r="A10" s="4" t="s">
        <v>230</v>
      </c>
    </row>
    <row r="11" spans="1:6">
      <c r="A11" s="4" t="s">
        <v>231</v>
      </c>
      <c r="D11" s="5" t="n">
        <v>6697980</v>
      </c>
      <c r="E11" s="5" t="n">
        <v>5999544</v>
      </c>
    </row>
    <row r="12" spans="1:6">
      <c r="A12" s="4" t="s">
        <v>232</v>
      </c>
    </row>
    <row r="13" spans="1:6">
      <c r="A13" s="4" t="s">
        <v>231</v>
      </c>
      <c r="D13" s="5" t="n">
        <v>1820686</v>
      </c>
      <c r="E13" s="5" t="n">
        <v>22206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33</v>
      </c>
      <c r="B1" s="2" t="s">
        <v>2</v>
      </c>
      <c r="C1" s="2" t="s">
        <v>234</v>
      </c>
      <c r="D1" s="2" t="s">
        <v>33</v>
      </c>
    </row>
    <row r="2" spans="1:4">
      <c r="A2" s="4" t="s">
        <v>235</v>
      </c>
      <c r="B2" s="6" t="n">
        <v>8286000</v>
      </c>
      <c r="D2" s="4" t="s">
        <v>37</v>
      </c>
    </row>
    <row r="3" spans="1:4">
      <c r="A3" s="4" t="s">
        <v>236</v>
      </c>
      <c r="B3" s="6" t="n">
        <v>8178000</v>
      </c>
    </row>
    <row r="4" spans="1:4">
      <c r="A4" s="4" t="s">
        <v>237</v>
      </c>
    </row>
    <row r="5" spans="1:4">
      <c r="A5" s="4" t="s">
        <v>235</v>
      </c>
      <c r="C5" s="6" t="n">
        <v>8900000</v>
      </c>
    </row>
    <row r="6" spans="1:4">
      <c r="A6" s="4" t="s">
        <v>236</v>
      </c>
      <c r="C6" s="6" t="n">
        <v>8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3</v>
      </c>
    </row>
    <row r="2" spans="1:3">
      <c r="A2" s="3" t="s">
        <v>170</v>
      </c>
    </row>
    <row r="3" spans="1:3">
      <c r="A3" s="4" t="s">
        <v>239</v>
      </c>
      <c r="B3" s="4" t="s">
        <v>37</v>
      </c>
      <c r="C3" s="6" t="n">
        <v>662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8"/>
    <col customWidth="1" max="5" min="5" width="27"/>
    <col customWidth="1" max="6" min="6" width="13"/>
    <col customWidth="1" max="7" min="7" width="21"/>
    <col customWidth="1" max="8" min="8" width="21"/>
    <col customWidth="1" max="9" min="9" width="21"/>
    <col customWidth="1" max="10" min="10" width="21"/>
    <col customWidth="1" max="11" min="11" width="21"/>
    <col customWidth="1" max="12" min="12" width="21"/>
  </cols>
  <sheetData>
    <row r="1" spans="1:12">
      <c r="A1" s="1" t="s">
        <v>240</v>
      </c>
      <c r="B1" s="2" t="s">
        <v>241</v>
      </c>
      <c r="C1" s="2" t="s">
        <v>242</v>
      </c>
      <c r="D1" s="2" t="s">
        <v>243</v>
      </c>
      <c r="E1" s="2" t="s">
        <v>244</v>
      </c>
      <c r="F1" s="2" t="s">
        <v>245</v>
      </c>
      <c r="G1" s="2" t="s">
        <v>246</v>
      </c>
      <c r="H1" s="2" t="s">
        <v>247</v>
      </c>
      <c r="I1" s="2" t="s">
        <v>246</v>
      </c>
      <c r="J1" s="2" t="s">
        <v>247</v>
      </c>
      <c r="K1" s="2" t="s">
        <v>248</v>
      </c>
      <c r="L1" s="2" t="s">
        <v>249</v>
      </c>
    </row>
    <row r="2" spans="1:12">
      <c r="A2" s="4" t="s">
        <v>250</v>
      </c>
      <c r="G2" s="6" t="n">
        <v>10000000</v>
      </c>
      <c r="I2" s="6" t="n">
        <v>10000000</v>
      </c>
      <c r="L2" s="6" t="n">
        <v>10000000</v>
      </c>
    </row>
    <row r="3" spans="1:12">
      <c r="A3" s="4" t="s">
        <v>251</v>
      </c>
      <c r="G3" s="5" t="n">
        <v>37471000</v>
      </c>
      <c r="I3" s="5" t="n">
        <v>37471000</v>
      </c>
      <c r="L3" s="6" t="n">
        <v>43042000</v>
      </c>
    </row>
    <row r="4" spans="1:12">
      <c r="A4" s="4" t="s">
        <v>252</v>
      </c>
      <c r="B4" s="5" t="n">
        <v>450000</v>
      </c>
    </row>
    <row r="5" spans="1:12">
      <c r="A5" s="4" t="s">
        <v>138</v>
      </c>
      <c r="I5" s="5" t="n">
        <v>367000</v>
      </c>
      <c r="J5" s="4" t="s">
        <v>37</v>
      </c>
    </row>
    <row r="6" spans="1:12">
      <c r="A6" s="4" t="s">
        <v>253</v>
      </c>
      <c r="G6" s="6" t="n">
        <v>1293000</v>
      </c>
      <c r="H6" s="6" t="n">
        <v>87000</v>
      </c>
      <c r="I6" s="6" t="n">
        <v>3931000</v>
      </c>
      <c r="J6" s="6" t="n">
        <v>260000</v>
      </c>
    </row>
    <row r="7" spans="1:12">
      <c r="A7" s="4" t="s">
        <v>254</v>
      </c>
    </row>
    <row r="8" spans="1:12">
      <c r="A8" s="4" t="s">
        <v>255</v>
      </c>
      <c r="F8" s="4" t="s">
        <v>256</v>
      </c>
    </row>
    <row r="9" spans="1:12">
      <c r="A9" s="4" t="s">
        <v>257</v>
      </c>
    </row>
    <row r="10" spans="1:12">
      <c r="A10" s="4" t="s">
        <v>255</v>
      </c>
      <c r="D10" s="4" t="s">
        <v>256</v>
      </c>
    </row>
    <row r="11" spans="1:12">
      <c r="A11" s="4" t="s">
        <v>258</v>
      </c>
      <c r="D11" s="5" t="n">
        <v>2</v>
      </c>
    </row>
    <row r="12" spans="1:12">
      <c r="A12" s="4" t="s">
        <v>259</v>
      </c>
    </row>
    <row r="13" spans="1:12">
      <c r="A13" s="4" t="s">
        <v>260</v>
      </c>
      <c r="K13" s="6" t="n">
        <v>10000000</v>
      </c>
    </row>
    <row r="14" spans="1:12">
      <c r="A14" s="4" t="s">
        <v>261</v>
      </c>
    </row>
    <row r="15" spans="1:12">
      <c r="A15" s="4" t="s">
        <v>260</v>
      </c>
      <c r="K15" s="5" t="n">
        <v>3000000</v>
      </c>
    </row>
    <row r="16" spans="1:12">
      <c r="A16" s="4" t="s">
        <v>262</v>
      </c>
    </row>
    <row r="17" spans="1:12">
      <c r="A17" s="4" t="s">
        <v>260</v>
      </c>
      <c r="K17" s="6" t="n">
        <v>8000000</v>
      </c>
    </row>
    <row r="18" spans="1:12">
      <c r="A18" s="4" t="s">
        <v>263</v>
      </c>
    </row>
    <row r="19" spans="1:12">
      <c r="A19" s="4" t="s">
        <v>264</v>
      </c>
      <c r="C19" s="6" t="n">
        <v>20000000</v>
      </c>
    </row>
    <row r="20" spans="1:12">
      <c r="A20" s="4" t="s">
        <v>265</v>
      </c>
      <c r="C20" s="5" t="n">
        <v>10000000</v>
      </c>
    </row>
    <row r="21" spans="1:12">
      <c r="A21" s="4" t="s">
        <v>250</v>
      </c>
      <c r="C21" s="5" t="n">
        <v>10000000</v>
      </c>
    </row>
    <row r="22" spans="1:12">
      <c r="A22" s="4" t="s">
        <v>266</v>
      </c>
      <c r="C22" s="5" t="n">
        <v>100000000</v>
      </c>
    </row>
    <row r="23" spans="1:12">
      <c r="A23" s="4" t="s">
        <v>267</v>
      </c>
      <c r="C23" s="6" t="n">
        <v>20000000</v>
      </c>
    </row>
    <row r="24" spans="1:12">
      <c r="A24" s="4" t="s">
        <v>268</v>
      </c>
      <c r="C24" s="4" t="s">
        <v>269</v>
      </c>
    </row>
    <row r="25" spans="1:12">
      <c r="A25" s="4" t="s">
        <v>270</v>
      </c>
      <c r="C25" s="6" t="n">
        <v>60000000</v>
      </c>
    </row>
    <row r="26" spans="1:12">
      <c r="A26" s="4" t="s">
        <v>255</v>
      </c>
      <c r="C26" s="4" t="s">
        <v>271</v>
      </c>
    </row>
    <row r="27" spans="1:12">
      <c r="A27" s="4" t="s">
        <v>272</v>
      </c>
    </row>
    <row r="28" spans="1:12">
      <c r="A28" s="4" t="s">
        <v>273</v>
      </c>
      <c r="E28" s="5" t="n">
        <v>375000</v>
      </c>
    </row>
    <row r="29" spans="1:12">
      <c r="A29" s="4" t="s">
        <v>251</v>
      </c>
      <c r="D29" s="6" t="n">
        <v>2450000</v>
      </c>
      <c r="E29" s="6" t="n">
        <v>2450000</v>
      </c>
    </row>
    <row r="30" spans="1:12">
      <c r="A30" s="4" t="s">
        <v>274</v>
      </c>
    </row>
    <row r="31" spans="1:12">
      <c r="A31" s="4" t="s">
        <v>273</v>
      </c>
      <c r="E31" s="5" t="n">
        <v>375000</v>
      </c>
    </row>
    <row r="32" spans="1:12">
      <c r="A32" s="4" t="s">
        <v>251</v>
      </c>
      <c r="D32" s="6" t="n">
        <v>2450000</v>
      </c>
      <c r="E32" s="6" t="n">
        <v>24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5</v>
      </c>
      <c r="B1" s="2" t="s">
        <v>2</v>
      </c>
      <c r="C1" s="2" t="s">
        <v>33</v>
      </c>
    </row>
    <row r="2" spans="1:3">
      <c r="A2" s="3" t="s">
        <v>173</v>
      </c>
    </row>
    <row r="3" spans="1:3">
      <c r="A3" s="4" t="s">
        <v>276</v>
      </c>
      <c r="B3" s="6" t="n">
        <v>42606000</v>
      </c>
      <c r="C3" s="6" t="n">
        <v>44859000</v>
      </c>
    </row>
    <row r="4" spans="1:3">
      <c r="A4" s="4" t="s">
        <v>277</v>
      </c>
      <c r="B4" s="5" t="n">
        <v>5135000</v>
      </c>
      <c r="C4" s="5" t="n">
        <v>1817000</v>
      </c>
    </row>
    <row r="5" spans="1:3">
      <c r="A5" s="4" t="s">
        <v>43</v>
      </c>
      <c r="B5" s="6" t="n">
        <v>37471000</v>
      </c>
      <c r="C5" s="6" t="n">
        <v>4304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3</v>
      </c>
    </row>
    <row r="2" spans="1:3">
      <c r="A2" s="3" t="s">
        <v>173</v>
      </c>
    </row>
    <row r="3" spans="1:3">
      <c r="A3" s="4" t="s">
        <v>279</v>
      </c>
      <c r="B3" s="6" t="n">
        <v>1293000</v>
      </c>
    </row>
    <row r="4" spans="1:3">
      <c r="A4" s="4" t="s">
        <v>280</v>
      </c>
      <c r="B4" s="5" t="n">
        <v>5167000</v>
      </c>
    </row>
    <row r="5" spans="1:3">
      <c r="A5" s="4" t="s">
        <v>281</v>
      </c>
      <c r="B5" s="5" t="n">
        <v>5167000</v>
      </c>
    </row>
    <row r="6" spans="1:3">
      <c r="A6" s="4" t="s">
        <v>282</v>
      </c>
      <c r="B6" s="5" t="n">
        <v>5167000</v>
      </c>
    </row>
    <row r="7" spans="1:3">
      <c r="A7" s="4" t="s">
        <v>283</v>
      </c>
      <c r="B7" s="5" t="n">
        <v>5167000</v>
      </c>
    </row>
    <row r="8" spans="1:3">
      <c r="A8" s="4" t="s">
        <v>284</v>
      </c>
      <c r="B8" s="5" t="n">
        <v>15510000</v>
      </c>
    </row>
    <row r="9" spans="1:3">
      <c r="A9" s="4" t="s">
        <v>92</v>
      </c>
      <c r="B9" s="6" t="n">
        <v>37471000</v>
      </c>
      <c r="C9" s="6" t="n">
        <v>4304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1</v>
      </c>
      <c r="C3" s="7" t="n">
        <v>0.01</v>
      </c>
    </row>
    <row r="4" spans="1:3">
      <c r="A4" s="4" t="s">
        <v>67</v>
      </c>
      <c r="B4" s="5" t="n">
        <v>200000000</v>
      </c>
      <c r="C4" s="5" t="n">
        <v>200000000</v>
      </c>
    </row>
    <row r="5" spans="1:3">
      <c r="A5" s="4" t="s">
        <v>68</v>
      </c>
      <c r="B5" s="5" t="n">
        <v>51054395</v>
      </c>
      <c r="C5" s="5" t="n">
        <v>47944486</v>
      </c>
    </row>
    <row r="6" spans="1:3">
      <c r="A6" s="4" t="s">
        <v>69</v>
      </c>
      <c r="B6" s="5" t="n">
        <v>51054395</v>
      </c>
      <c r="C6" s="5" t="n">
        <v>47944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3</v>
      </c>
    </row>
    <row r="2" spans="1:3">
      <c r="A2" s="4" t="s">
        <v>286</v>
      </c>
    </row>
    <row r="3" spans="1:3">
      <c r="A3" s="4" t="s">
        <v>287</v>
      </c>
      <c r="B3" s="6" t="n">
        <v>37471000</v>
      </c>
      <c r="C3" s="6" t="n">
        <v>43042000</v>
      </c>
    </row>
    <row r="4" spans="1:3">
      <c r="A4" s="4" t="s">
        <v>288</v>
      </c>
      <c r="B4" s="5" t="n">
        <v>-367000</v>
      </c>
      <c r="C4" s="4" t="s">
        <v>37</v>
      </c>
    </row>
    <row r="5" spans="1:3">
      <c r="A5" s="4" t="s">
        <v>289</v>
      </c>
    </row>
    <row r="6" spans="1:3">
      <c r="A6" s="4" t="s">
        <v>287</v>
      </c>
      <c r="B6" s="4" t="s">
        <v>37</v>
      </c>
      <c r="C6" s="4" t="s">
        <v>37</v>
      </c>
    </row>
    <row r="7" spans="1:3">
      <c r="A7" s="4" t="s">
        <v>290</v>
      </c>
    </row>
    <row r="8" spans="1:3">
      <c r="A8" s="4" t="s">
        <v>287</v>
      </c>
      <c r="B8" s="4" t="s">
        <v>37</v>
      </c>
      <c r="C8" s="4" t="s">
        <v>37</v>
      </c>
    </row>
    <row r="9" spans="1:3">
      <c r="A9" s="4" t="s">
        <v>291</v>
      </c>
    </row>
    <row r="10" spans="1:3">
      <c r="A10" s="4" t="s">
        <v>287</v>
      </c>
      <c r="B10" s="5" t="n">
        <v>37471000</v>
      </c>
      <c r="C10" s="5" t="n">
        <v>43042000</v>
      </c>
    </row>
    <row r="11" spans="1:3">
      <c r="A11" s="4" t="s">
        <v>292</v>
      </c>
    </row>
    <row r="12" spans="1:3">
      <c r="A12" s="4" t="s">
        <v>287</v>
      </c>
      <c r="B12" s="5" t="n">
        <v>32466000</v>
      </c>
      <c r="C12" s="5" t="n">
        <v>32466000</v>
      </c>
    </row>
    <row r="13" spans="1:3">
      <c r="A13" s="4" t="s">
        <v>288</v>
      </c>
      <c r="B13" s="4" t="s">
        <v>37</v>
      </c>
      <c r="C13" s="4" t="s">
        <v>37</v>
      </c>
    </row>
    <row r="14" spans="1:3">
      <c r="A14" s="4" t="s">
        <v>293</v>
      </c>
    </row>
    <row r="15" spans="1:3">
      <c r="A15" s="4" t="s">
        <v>287</v>
      </c>
      <c r="B15" s="4" t="s">
        <v>37</v>
      </c>
      <c r="C15" s="4" t="s">
        <v>37</v>
      </c>
    </row>
    <row r="16" spans="1:3">
      <c r="A16" s="4" t="s">
        <v>294</v>
      </c>
    </row>
    <row r="17" spans="1:3">
      <c r="A17" s="4" t="s">
        <v>287</v>
      </c>
      <c r="B17" s="4" t="s">
        <v>37</v>
      </c>
      <c r="C17" s="4" t="s">
        <v>37</v>
      </c>
    </row>
    <row r="18" spans="1:3">
      <c r="A18" s="4" t="s">
        <v>295</v>
      </c>
    </row>
    <row r="19" spans="1:3">
      <c r="A19" s="4" t="s">
        <v>287</v>
      </c>
      <c r="B19" s="6" t="n">
        <v>32466000</v>
      </c>
      <c r="C19" s="5" t="n">
        <v>32466000</v>
      </c>
    </row>
    <row r="20" spans="1:3">
      <c r="A20" s="4" t="s">
        <v>296</v>
      </c>
    </row>
    <row r="21" spans="1:3">
      <c r="A21" s="4" t="s">
        <v>287</v>
      </c>
      <c r="C21" s="5" t="n">
        <v>66218000</v>
      </c>
    </row>
    <row r="22" spans="1:3">
      <c r="A22" s="4" t="s">
        <v>288</v>
      </c>
      <c r="C22" s="4" t="s">
        <v>37</v>
      </c>
    </row>
    <row r="23" spans="1:3">
      <c r="A23" s="4" t="s">
        <v>297</v>
      </c>
    </row>
    <row r="24" spans="1:3">
      <c r="A24" s="4" t="s">
        <v>287</v>
      </c>
      <c r="C24" s="4" t="s">
        <v>37</v>
      </c>
    </row>
    <row r="25" spans="1:3">
      <c r="A25" s="4" t="s">
        <v>298</v>
      </c>
    </row>
    <row r="26" spans="1:3">
      <c r="A26" s="4" t="s">
        <v>287</v>
      </c>
      <c r="C26" s="5" t="n">
        <v>66218000</v>
      </c>
    </row>
    <row r="27" spans="1:3">
      <c r="A27" s="4" t="s">
        <v>299</v>
      </c>
    </row>
    <row r="28" spans="1:3">
      <c r="A28" s="4" t="s">
        <v>287</v>
      </c>
      <c r="C28" s="4"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00</v>
      </c>
      <c r="B1" s="2" t="s">
        <v>71</v>
      </c>
      <c r="C1" s="2" t="s">
        <v>1</v>
      </c>
    </row>
    <row r="2" spans="1:3">
      <c r="B2" s="2" t="s">
        <v>2</v>
      </c>
      <c r="C2" s="2" t="s">
        <v>2</v>
      </c>
    </row>
    <row r="3" spans="1:3">
      <c r="A3" s="3" t="s">
        <v>182</v>
      </c>
    </row>
    <row r="4" spans="1:3">
      <c r="A4" s="4" t="s">
        <v>301</v>
      </c>
      <c r="B4" s="5" t="n">
        <v>376625</v>
      </c>
      <c r="C4" s="5" t="n">
        <v>376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4" t="s">
        <v>303</v>
      </c>
      <c r="B3" s="6" t="n">
        <v>1826000</v>
      </c>
      <c r="C3" s="6" t="n">
        <v>2499000</v>
      </c>
      <c r="D3" s="6" t="n">
        <v>5607000</v>
      </c>
      <c r="E3" s="6" t="n">
        <v>7072000</v>
      </c>
    </row>
    <row r="4" spans="1:5">
      <c r="A4" s="4" t="s">
        <v>304</v>
      </c>
      <c r="B4" s="4" t="s">
        <v>37</v>
      </c>
      <c r="C4" s="4" t="s">
        <v>37</v>
      </c>
      <c r="D4" s="4" t="s">
        <v>37</v>
      </c>
      <c r="E4" s="4" t="s">
        <v>37</v>
      </c>
    </row>
    <row r="5" spans="1:5">
      <c r="A5" s="4" t="s">
        <v>305</v>
      </c>
      <c r="B5" s="5" t="n">
        <v>1826000</v>
      </c>
      <c r="C5" s="5" t="n">
        <v>2499000</v>
      </c>
      <c r="D5" s="5" t="n">
        <v>5607000</v>
      </c>
      <c r="E5" s="5" t="n">
        <v>7072000</v>
      </c>
    </row>
    <row r="6" spans="1:5">
      <c r="A6" s="4" t="s">
        <v>306</v>
      </c>
    </row>
    <row r="7" spans="1:5">
      <c r="A7" s="4" t="s">
        <v>303</v>
      </c>
      <c r="B7" s="5" t="n">
        <v>972000</v>
      </c>
      <c r="C7" s="5" t="n">
        <v>1012000</v>
      </c>
      <c r="D7" s="5" t="n">
        <v>3013000</v>
      </c>
      <c r="E7" s="5" t="n">
        <v>2756000</v>
      </c>
    </row>
    <row r="8" spans="1:5">
      <c r="A8" s="4" t="s">
        <v>307</v>
      </c>
    </row>
    <row r="9" spans="1:5">
      <c r="A9" s="4" t="s">
        <v>303</v>
      </c>
      <c r="B9" s="5" t="n">
        <v>854000</v>
      </c>
      <c r="C9" s="5" t="n">
        <v>1487000</v>
      </c>
      <c r="D9" s="5" t="n">
        <v>2594000</v>
      </c>
      <c r="E9" s="5" t="n">
        <v>4316000</v>
      </c>
    </row>
    <row r="10" spans="1:5">
      <c r="A10" s="4" t="s">
        <v>216</v>
      </c>
    </row>
    <row r="11" spans="1:5">
      <c r="A11" s="4" t="s">
        <v>303</v>
      </c>
      <c r="B11" s="5" t="n">
        <v>98000</v>
      </c>
      <c r="C11" s="5" t="n">
        <v>348000</v>
      </c>
      <c r="D11" s="5" t="n">
        <v>172000</v>
      </c>
      <c r="E11" s="5" t="n">
        <v>516000</v>
      </c>
    </row>
    <row r="12" spans="1:5">
      <c r="A12" s="4" t="s">
        <v>304</v>
      </c>
      <c r="B12" s="4" t="s">
        <v>37</v>
      </c>
      <c r="C12" s="4" t="s">
        <v>37</v>
      </c>
      <c r="D12" s="4" t="s">
        <v>37</v>
      </c>
      <c r="E12" s="4" t="s">
        <v>37</v>
      </c>
    </row>
    <row r="13" spans="1:5">
      <c r="A13" s="4" t="s">
        <v>305</v>
      </c>
      <c r="B13" s="5" t="n">
        <v>98000</v>
      </c>
      <c r="C13" s="5" t="n">
        <v>348000</v>
      </c>
      <c r="D13" s="5" t="n">
        <v>172000</v>
      </c>
      <c r="E13" s="5" t="n">
        <v>516000</v>
      </c>
    </row>
    <row r="14" spans="1:5">
      <c r="A14" s="4" t="s">
        <v>308</v>
      </c>
    </row>
    <row r="15" spans="1:5">
      <c r="A15" s="4" t="s">
        <v>303</v>
      </c>
      <c r="B15" s="5" t="n">
        <v>66000</v>
      </c>
      <c r="C15" s="5" t="n">
        <v>66000</v>
      </c>
      <c r="D15" s="4" t="s">
        <v>37</v>
      </c>
      <c r="E15" s="5" t="n">
        <v>516000</v>
      </c>
    </row>
    <row r="16" spans="1:5">
      <c r="A16" s="4" t="s">
        <v>309</v>
      </c>
    </row>
    <row r="17" spans="1:5">
      <c r="A17" s="4" t="s">
        <v>303</v>
      </c>
      <c r="B17" s="6" t="n">
        <v>32000</v>
      </c>
      <c r="C17" s="6" t="n">
        <v>282000</v>
      </c>
      <c r="D17" s="6" t="n">
        <v>172000</v>
      </c>
      <c r="E17" s="4" t="s">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 customWidth="1" max="5" min="5" width="14"/>
  </cols>
  <sheetData>
    <row r="1" spans="1:5">
      <c r="A1" s="1" t="s">
        <v>310</v>
      </c>
      <c r="B1" s="2" t="s">
        <v>71</v>
      </c>
      <c r="D1" s="2" t="s">
        <v>1</v>
      </c>
    </row>
    <row r="2" spans="1:5">
      <c r="B2" s="2" t="s">
        <v>2</v>
      </c>
      <c r="C2" s="2" t="s">
        <v>72</v>
      </c>
      <c r="D2" s="2" t="s">
        <v>2</v>
      </c>
      <c r="E2" s="2" t="s">
        <v>72</v>
      </c>
    </row>
    <row r="3" spans="1:5">
      <c r="A3" s="3" t="s">
        <v>182</v>
      </c>
    </row>
    <row r="4" spans="1:5">
      <c r="A4" s="4" t="s">
        <v>311</v>
      </c>
      <c r="B4" s="4" t="s">
        <v>312</v>
      </c>
      <c r="C4" s="4" t="s">
        <v>313</v>
      </c>
      <c r="D4" s="4" t="s">
        <v>314</v>
      </c>
      <c r="E4" s="4" t="s">
        <v>313</v>
      </c>
    </row>
    <row r="5" spans="1:5">
      <c r="A5" s="4" t="s">
        <v>315</v>
      </c>
      <c r="B5" s="4" t="s">
        <v>316</v>
      </c>
      <c r="C5" s="4" t="s">
        <v>317</v>
      </c>
      <c r="D5" s="4" t="s">
        <v>318</v>
      </c>
      <c r="E5" s="4" t="s">
        <v>317</v>
      </c>
    </row>
    <row r="6" spans="1:5">
      <c r="A6" s="4" t="s">
        <v>319</v>
      </c>
      <c r="B6" s="4" t="s">
        <v>320</v>
      </c>
      <c r="C6" s="4" t="s">
        <v>321</v>
      </c>
      <c r="D6" s="4" t="s">
        <v>322</v>
      </c>
      <c r="E6" s="4" t="s">
        <v>323</v>
      </c>
    </row>
    <row r="7" spans="1:5">
      <c r="A7" s="4" t="s">
        <v>324</v>
      </c>
      <c r="B7" s="4" t="s">
        <v>325</v>
      </c>
      <c r="C7" s="4" t="s">
        <v>325</v>
      </c>
      <c r="D7" s="4" t="s">
        <v>325</v>
      </c>
      <c r="E7" s="4" t="s">
        <v>3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182</v>
      </c>
    </row>
    <row r="4" spans="1:5">
      <c r="A4" s="4" t="s">
        <v>327</v>
      </c>
      <c r="B4" s="5" t="n">
        <v>105600</v>
      </c>
      <c r="C4" s="5" t="n">
        <v>157000</v>
      </c>
      <c r="D4" s="5" t="n">
        <v>1490490</v>
      </c>
      <c r="E4" s="5" t="n">
        <v>1026800</v>
      </c>
    </row>
    <row r="5" spans="1:5">
      <c r="A5" s="4" t="s">
        <v>328</v>
      </c>
      <c r="B5" s="7" t="n">
        <v>2.58</v>
      </c>
      <c r="C5" s="7" t="n">
        <v>14.45</v>
      </c>
      <c r="D5" s="7" t="n">
        <v>6.53</v>
      </c>
      <c r="E5" s="7" t="n">
        <v>14.38</v>
      </c>
    </row>
    <row r="6" spans="1:5">
      <c r="A6" s="4" t="s">
        <v>329</v>
      </c>
      <c r="B6" s="7" t="n">
        <v>2.09</v>
      </c>
      <c r="C6" s="7" t="n">
        <v>11.44</v>
      </c>
      <c r="D6" s="7" t="n">
        <v>5.14</v>
      </c>
      <c r="E6" s="7" t="n">
        <v>11.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30</v>
      </c>
      <c r="B1" s="2" t="s">
        <v>71</v>
      </c>
      <c r="C1" s="2" t="s">
        <v>1</v>
      </c>
    </row>
    <row r="2" spans="1:3">
      <c r="B2" s="2" t="s">
        <v>2</v>
      </c>
      <c r="C2" s="2" t="s">
        <v>2</v>
      </c>
    </row>
    <row r="3" spans="1:3">
      <c r="A3" s="3" t="s">
        <v>185</v>
      </c>
    </row>
    <row r="4" spans="1:3">
      <c r="A4" s="4" t="s">
        <v>331</v>
      </c>
      <c r="B4" s="6" t="n">
        <v>434000</v>
      </c>
      <c r="C4" s="6" t="n">
        <v>1157000</v>
      </c>
    </row>
    <row r="5" spans="1:3">
      <c r="A5" s="4" t="s">
        <v>332</v>
      </c>
      <c r="B5" s="5" t="n">
        <v>82000</v>
      </c>
      <c r="C5" s="5" t="n">
        <v>241000</v>
      </c>
    </row>
    <row r="6" spans="1:3">
      <c r="A6" s="4" t="s">
        <v>333</v>
      </c>
      <c r="B6" s="6" t="n">
        <v>32000</v>
      </c>
      <c r="C6" s="6" t="n">
        <v>11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185</v>
      </c>
    </row>
    <row r="3" spans="1:3">
      <c r="A3" s="4" t="s">
        <v>279</v>
      </c>
      <c r="B3" s="6" t="n">
        <v>422000</v>
      </c>
    </row>
    <row r="4" spans="1:3">
      <c r="A4" s="4" t="s">
        <v>280</v>
      </c>
      <c r="B4" s="5" t="n">
        <v>1699000</v>
      </c>
    </row>
    <row r="5" spans="1:3">
      <c r="A5" s="4" t="s">
        <v>281</v>
      </c>
      <c r="B5" s="5" t="n">
        <v>1713000</v>
      </c>
    </row>
    <row r="6" spans="1:3">
      <c r="A6" s="4" t="s">
        <v>282</v>
      </c>
      <c r="B6" s="5" t="n">
        <v>1727000</v>
      </c>
    </row>
    <row r="7" spans="1:3">
      <c r="A7" s="4" t="s">
        <v>283</v>
      </c>
      <c r="B7" s="5" t="n">
        <v>1741000</v>
      </c>
    </row>
    <row r="8" spans="1:3">
      <c r="A8" s="4" t="s">
        <v>284</v>
      </c>
      <c r="B8" s="5" t="n">
        <v>3667000</v>
      </c>
    </row>
    <row r="9" spans="1:3">
      <c r="A9" s="4" t="s">
        <v>335</v>
      </c>
      <c r="B9" s="5" t="n">
        <v>10969000</v>
      </c>
    </row>
    <row r="10" spans="1:3">
      <c r="A10" s="4" t="s">
        <v>336</v>
      </c>
      <c r="B10" s="5" t="n">
        <v>2791000</v>
      </c>
    </row>
    <row r="11" spans="1:3">
      <c r="A11" s="4" t="s">
        <v>337</v>
      </c>
      <c r="B11" s="5" t="n">
        <v>8178000</v>
      </c>
    </row>
    <row r="12" spans="1:3">
      <c r="A12" s="4" t="s">
        <v>50</v>
      </c>
      <c r="B12" s="5" t="n">
        <v>1696000</v>
      </c>
      <c r="C12" s="4" t="s">
        <v>37</v>
      </c>
    </row>
    <row r="13" spans="1:3">
      <c r="A13" s="4" t="s">
        <v>338</v>
      </c>
      <c r="B13" s="6" t="n">
        <v>6482000</v>
      </c>
      <c r="C13" s="4" t="s">
        <v>37</v>
      </c>
    </row>
    <row r="14" spans="1:3">
      <c r="A14" s="4" t="s">
        <v>339</v>
      </c>
      <c r="B14" s="4" t="s">
        <v>340</v>
      </c>
    </row>
    <row r="15" spans="1:3">
      <c r="A15" s="4" t="s">
        <v>341</v>
      </c>
      <c r="B15"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7</v>
      </c>
      <c r="C4" s="6" t="n">
        <v>1709000</v>
      </c>
      <c r="D4" s="4" t="s">
        <v>37</v>
      </c>
      <c r="E4" s="6" t="n">
        <v>2516000</v>
      </c>
    </row>
    <row r="5" spans="1:5">
      <c r="A5" s="3" t="s">
        <v>75</v>
      </c>
    </row>
    <row r="6" spans="1:5">
      <c r="A6" s="4" t="s">
        <v>76</v>
      </c>
      <c r="B6" s="5" t="n">
        <v>10917000</v>
      </c>
      <c r="C6" s="5" t="n">
        <v>13150000</v>
      </c>
      <c r="D6" s="5" t="n">
        <v>38961000</v>
      </c>
      <c r="E6" s="5" t="n">
        <v>29228000</v>
      </c>
    </row>
    <row r="7" spans="1:5">
      <c r="A7" s="4" t="s">
        <v>77</v>
      </c>
      <c r="B7" s="5" t="n">
        <v>4700000</v>
      </c>
      <c r="C7" s="5" t="n">
        <v>4970000</v>
      </c>
      <c r="D7" s="5" t="n">
        <v>15971000</v>
      </c>
      <c r="E7" s="5" t="n">
        <v>12475000</v>
      </c>
    </row>
    <row r="8" spans="1:5">
      <c r="A8" s="4" t="s">
        <v>78</v>
      </c>
      <c r="B8" s="5" t="n">
        <v>2032000</v>
      </c>
      <c r="C8" s="5" t="n">
        <v>505000</v>
      </c>
      <c r="D8" s="5" t="n">
        <v>5747000</v>
      </c>
      <c r="E8" s="5" t="n">
        <v>969000</v>
      </c>
    </row>
    <row r="9" spans="1:5">
      <c r="A9" s="4" t="s">
        <v>79</v>
      </c>
      <c r="B9" s="5" t="n">
        <v>17649000</v>
      </c>
      <c r="C9" s="5" t="n">
        <v>18625000</v>
      </c>
      <c r="D9" s="5" t="n">
        <v>60679000</v>
      </c>
      <c r="E9" s="5" t="n">
        <v>42672000</v>
      </c>
    </row>
    <row r="10" spans="1:5">
      <c r="A10" s="4" t="s">
        <v>80</v>
      </c>
      <c r="B10" s="5" t="n">
        <v>-17649000</v>
      </c>
      <c r="C10" s="5" t="n">
        <v>-16916000</v>
      </c>
      <c r="D10" s="5" t="n">
        <v>-60679000</v>
      </c>
      <c r="E10" s="5" t="n">
        <v>-40156000</v>
      </c>
    </row>
    <row r="11" spans="1:5">
      <c r="A11" s="4" t="s">
        <v>81</v>
      </c>
      <c r="B11" s="5" t="n">
        <v>277000</v>
      </c>
      <c r="C11" s="5" t="n">
        <v>500000</v>
      </c>
      <c r="D11" s="5" t="n">
        <v>828000</v>
      </c>
      <c r="E11" s="5" t="n">
        <v>973000</v>
      </c>
    </row>
    <row r="12" spans="1:5">
      <c r="A12" s="4" t="s">
        <v>82</v>
      </c>
      <c r="B12" s="4" t="s">
        <v>37</v>
      </c>
      <c r="C12" s="5" t="n">
        <v>-3000</v>
      </c>
      <c r="D12" s="4" t="s">
        <v>37</v>
      </c>
      <c r="E12" s="5" t="n">
        <v>-9000</v>
      </c>
    </row>
    <row r="13" spans="1:5">
      <c r="A13" s="4" t="s">
        <v>83</v>
      </c>
      <c r="B13" s="6" t="n">
        <v>-17372000</v>
      </c>
      <c r="C13" s="6" t="n">
        <v>-16419000</v>
      </c>
      <c r="D13" s="6" t="n">
        <v>-59851000</v>
      </c>
      <c r="E13" s="6" t="n">
        <v>-39192000</v>
      </c>
    </row>
    <row r="14" spans="1:5">
      <c r="A14" s="4" t="s">
        <v>84</v>
      </c>
      <c r="B14" s="7" t="n">
        <v>-0.35</v>
      </c>
      <c r="C14" s="7" t="n">
        <v>-0.34</v>
      </c>
      <c r="D14" s="7" t="n">
        <v>-1.22</v>
      </c>
      <c r="E14" s="7" t="n">
        <v>-0.83</v>
      </c>
    </row>
    <row r="15" spans="1:5">
      <c r="A15" s="4" t="s">
        <v>85</v>
      </c>
      <c r="B15" s="5" t="n">
        <v>49721753</v>
      </c>
      <c r="C15" s="5" t="n">
        <v>47794394</v>
      </c>
      <c r="D15" s="5" t="n">
        <v>48883883</v>
      </c>
      <c r="E15" s="5" t="n">
        <v>47388833</v>
      </c>
    </row>
    <row r="16" spans="1:5">
      <c r="A16" s="4" t="s">
        <v>86</v>
      </c>
    </row>
    <row r="17" spans="1:5">
      <c r="A17" s="3" t="s">
        <v>73</v>
      </c>
    </row>
    <row r="18" spans="1:5">
      <c r="A18" s="4" t="s">
        <v>74</v>
      </c>
      <c r="B18" s="4" t="s">
        <v>37</v>
      </c>
      <c r="C18" s="6" t="n">
        <v>1687000</v>
      </c>
      <c r="D18" s="4" t="s">
        <v>37</v>
      </c>
      <c r="E18" s="6" t="n">
        <v>2427000</v>
      </c>
    </row>
    <row r="19" spans="1:5">
      <c r="A19" s="4" t="s">
        <v>87</v>
      </c>
    </row>
    <row r="20" spans="1:5">
      <c r="A20" s="3" t="s">
        <v>73</v>
      </c>
    </row>
    <row r="21" spans="1:5">
      <c r="A21" s="4" t="s">
        <v>74</v>
      </c>
      <c r="B21" s="4" t="s">
        <v>37</v>
      </c>
      <c r="C21" s="6" t="n">
        <v>22000</v>
      </c>
      <c r="D21" s="4" t="s">
        <v>37</v>
      </c>
      <c r="E21" s="6" t="n">
        <v>8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4"/>
  </cols>
  <sheetData>
    <row r="1" spans="1:5">
      <c r="A1" s="1" t="s">
        <v>88</v>
      </c>
      <c r="B1" s="2" t="s">
        <v>89</v>
      </c>
      <c r="C1" s="2" t="s">
        <v>90</v>
      </c>
      <c r="D1" s="2" t="s">
        <v>91</v>
      </c>
      <c r="E1" s="2" t="s">
        <v>92</v>
      </c>
    </row>
    <row r="2" spans="1:5">
      <c r="A2" s="4" t="s">
        <v>93</v>
      </c>
      <c r="B2" s="6" t="n">
        <v>469000</v>
      </c>
      <c r="C2" s="6" t="n">
        <v>529421000</v>
      </c>
      <c r="D2" s="6" t="n">
        <v>-359792000</v>
      </c>
      <c r="E2" s="6" t="n">
        <v>170098000</v>
      </c>
    </row>
    <row r="3" spans="1:5">
      <c r="A3" s="4" t="s">
        <v>94</v>
      </c>
      <c r="B3" s="5" t="n">
        <v>46888108</v>
      </c>
    </row>
    <row r="4" spans="1:5">
      <c r="A4" s="4" t="s">
        <v>95</v>
      </c>
      <c r="B4" s="4" t="s">
        <v>37</v>
      </c>
      <c r="C4" s="4" t="s">
        <v>37</v>
      </c>
      <c r="D4" s="5" t="n">
        <v>6275000</v>
      </c>
      <c r="E4" s="5" t="n">
        <v>6275000</v>
      </c>
    </row>
    <row r="5" spans="1:5">
      <c r="A5" s="4" t="s">
        <v>96</v>
      </c>
      <c r="B5" s="4" t="s">
        <v>37</v>
      </c>
      <c r="C5" s="5" t="n">
        <v>1900000</v>
      </c>
      <c r="D5" s="4" t="s">
        <v>37</v>
      </c>
      <c r="E5" s="5" t="n">
        <v>1900000</v>
      </c>
    </row>
    <row r="6" spans="1:5">
      <c r="A6" s="4" t="s">
        <v>97</v>
      </c>
      <c r="B6" s="4" t="s">
        <v>37</v>
      </c>
      <c r="C6" s="5" t="n">
        <v>172000</v>
      </c>
      <c r="D6" s="4" t="s">
        <v>37</v>
      </c>
      <c r="E6" s="5" t="n">
        <v>172000</v>
      </c>
    </row>
    <row r="7" spans="1:5">
      <c r="A7" s="4" t="s">
        <v>98</v>
      </c>
      <c r="B7" s="6" t="n">
        <v>3000</v>
      </c>
      <c r="C7" s="5" t="n">
        <v>1682000</v>
      </c>
      <c r="D7" s="4" t="s">
        <v>37</v>
      </c>
      <c r="E7" s="5" t="n">
        <v>1685000</v>
      </c>
    </row>
    <row r="8" spans="1:5">
      <c r="A8" s="4" t="s">
        <v>99</v>
      </c>
      <c r="B8" s="5" t="n">
        <v>267196</v>
      </c>
    </row>
    <row r="9" spans="1:5">
      <c r="A9" s="4" t="s">
        <v>100</v>
      </c>
      <c r="B9" s="4" t="s">
        <v>37</v>
      </c>
      <c r="C9" s="5" t="n">
        <v>144000</v>
      </c>
      <c r="D9" s="4" t="s">
        <v>37</v>
      </c>
      <c r="E9" s="5" t="n">
        <v>144000</v>
      </c>
    </row>
    <row r="10" spans="1:5">
      <c r="A10" s="4" t="s">
        <v>101</v>
      </c>
      <c r="B10" s="5" t="n">
        <v>28874</v>
      </c>
    </row>
    <row r="11" spans="1:5">
      <c r="A11" s="4" t="s">
        <v>102</v>
      </c>
      <c r="B11" s="4" t="s">
        <v>37</v>
      </c>
      <c r="C11" s="4" t="s">
        <v>37</v>
      </c>
      <c r="D11" s="4" t="s">
        <v>37</v>
      </c>
      <c r="E11" s="4" t="s">
        <v>37</v>
      </c>
    </row>
    <row r="12" spans="1:5">
      <c r="A12" s="4" t="s">
        <v>103</v>
      </c>
      <c r="B12" s="5" t="n">
        <v>48762</v>
      </c>
    </row>
    <row r="13" spans="1:5">
      <c r="A13" s="4" t="s">
        <v>83</v>
      </c>
      <c r="B13" s="4" t="s">
        <v>37</v>
      </c>
      <c r="C13" s="4" t="s">
        <v>37</v>
      </c>
      <c r="D13" s="5" t="n">
        <v>-10530000</v>
      </c>
      <c r="E13" s="5" t="n">
        <v>-10530000</v>
      </c>
    </row>
    <row r="14" spans="1:5">
      <c r="A14" s="4" t="s">
        <v>104</v>
      </c>
      <c r="B14" s="6" t="n">
        <v>472000</v>
      </c>
      <c r="C14" s="5" t="n">
        <v>533319000</v>
      </c>
      <c r="D14" s="5" t="n">
        <v>-364047000</v>
      </c>
      <c r="E14" s="5" t="n">
        <v>169744000</v>
      </c>
    </row>
    <row r="15" spans="1:5">
      <c r="A15" s="4" t="s">
        <v>105</v>
      </c>
      <c r="B15" s="5" t="n">
        <v>47232940</v>
      </c>
    </row>
    <row r="16" spans="1:5">
      <c r="A16" s="4" t="s">
        <v>93</v>
      </c>
      <c r="B16" s="6" t="n">
        <v>469000</v>
      </c>
      <c r="C16" s="5" t="n">
        <v>529421000</v>
      </c>
      <c r="D16" s="5" t="n">
        <v>-359792000</v>
      </c>
      <c r="E16" s="5" t="n">
        <v>170098000</v>
      </c>
    </row>
    <row r="17" spans="1:5">
      <c r="A17" s="4" t="s">
        <v>94</v>
      </c>
      <c r="B17" s="5" t="n">
        <v>46888108</v>
      </c>
    </row>
    <row r="18" spans="1:5">
      <c r="A18" s="4" t="s">
        <v>83</v>
      </c>
      <c r="E18" s="5" t="n">
        <v>-39192000</v>
      </c>
    </row>
    <row r="19" spans="1:5">
      <c r="A19" s="4" t="s">
        <v>106</v>
      </c>
      <c r="B19" s="6" t="n">
        <v>480000</v>
      </c>
      <c r="C19" s="5" t="n">
        <v>542476000</v>
      </c>
      <c r="D19" s="5" t="n">
        <v>-392709000</v>
      </c>
      <c r="E19" s="5" t="n">
        <v>150247000</v>
      </c>
    </row>
    <row r="20" spans="1:5">
      <c r="A20" s="4" t="s">
        <v>107</v>
      </c>
      <c r="B20" s="5" t="n">
        <v>47944486</v>
      </c>
    </row>
    <row r="21" spans="1:5">
      <c r="A21" s="4" t="s">
        <v>108</v>
      </c>
      <c r="B21" s="6" t="n">
        <v>472000</v>
      </c>
      <c r="C21" s="5" t="n">
        <v>533319000</v>
      </c>
      <c r="D21" s="5" t="n">
        <v>-364047000</v>
      </c>
      <c r="E21" s="5" t="n">
        <v>169744000</v>
      </c>
    </row>
    <row r="22" spans="1:5">
      <c r="A22" s="4" t="s">
        <v>109</v>
      </c>
      <c r="B22" s="5" t="n">
        <v>47232940</v>
      </c>
    </row>
    <row r="23" spans="1:5">
      <c r="A23" s="4" t="s">
        <v>96</v>
      </c>
      <c r="B23" s="4" t="s">
        <v>37</v>
      </c>
      <c r="C23" s="5" t="n">
        <v>2673000</v>
      </c>
      <c r="D23" s="4" t="s">
        <v>37</v>
      </c>
      <c r="E23" s="5" t="n">
        <v>2673000</v>
      </c>
    </row>
    <row r="24" spans="1:5">
      <c r="A24" s="4" t="s">
        <v>97</v>
      </c>
      <c r="B24" s="4" t="s">
        <v>37</v>
      </c>
      <c r="C24" s="5" t="n">
        <v>172000</v>
      </c>
      <c r="D24" s="4" t="s">
        <v>37</v>
      </c>
      <c r="E24" s="5" t="n">
        <v>172000</v>
      </c>
    </row>
    <row r="25" spans="1:5">
      <c r="A25" s="4" t="s">
        <v>98</v>
      </c>
      <c r="B25" s="6" t="n">
        <v>1000</v>
      </c>
      <c r="C25" s="5" t="n">
        <v>480000</v>
      </c>
      <c r="D25" s="4" t="s">
        <v>37</v>
      </c>
      <c r="E25" s="5" t="n">
        <v>481000</v>
      </c>
    </row>
    <row r="26" spans="1:5">
      <c r="A26" s="4" t="s">
        <v>99</v>
      </c>
      <c r="B26" s="5" t="n">
        <v>76956</v>
      </c>
    </row>
    <row r="27" spans="1:5">
      <c r="A27" s="4" t="s">
        <v>100</v>
      </c>
      <c r="B27" s="4" t="s">
        <v>37</v>
      </c>
      <c r="C27" s="5" t="n">
        <v>89000</v>
      </c>
      <c r="D27" s="4" t="s">
        <v>37</v>
      </c>
      <c r="E27" s="5" t="n">
        <v>89000</v>
      </c>
    </row>
    <row r="28" spans="1:5">
      <c r="A28" s="4" t="s">
        <v>101</v>
      </c>
      <c r="B28" s="5" t="n">
        <v>17889</v>
      </c>
    </row>
    <row r="29" spans="1:5">
      <c r="A29" s="4" t="s">
        <v>83</v>
      </c>
      <c r="B29" s="4" t="s">
        <v>37</v>
      </c>
      <c r="C29" s="4" t="s">
        <v>37</v>
      </c>
      <c r="D29" s="5" t="n">
        <v>-12243000</v>
      </c>
      <c r="E29" s="5" t="n">
        <v>-12243000</v>
      </c>
    </row>
    <row r="30" spans="1:5">
      <c r="A30" s="4" t="s">
        <v>110</v>
      </c>
      <c r="B30" s="6" t="n">
        <v>473000</v>
      </c>
      <c r="C30" s="5" t="n">
        <v>536733000</v>
      </c>
      <c r="D30" s="5" t="n">
        <v>-376290000</v>
      </c>
      <c r="E30" s="5" t="n">
        <v>160916000</v>
      </c>
    </row>
    <row r="31" spans="1:5">
      <c r="A31" s="4" t="s">
        <v>111</v>
      </c>
      <c r="B31" s="5" t="n">
        <v>47327785</v>
      </c>
    </row>
    <row r="32" spans="1:5">
      <c r="A32" s="4" t="s">
        <v>96</v>
      </c>
      <c r="B32" s="4" t="s">
        <v>37</v>
      </c>
      <c r="C32" s="5" t="n">
        <v>2499000</v>
      </c>
      <c r="D32" s="4" t="s">
        <v>37</v>
      </c>
      <c r="E32" s="5" t="n">
        <v>2499000</v>
      </c>
    </row>
    <row r="33" spans="1:5">
      <c r="A33" s="4" t="s">
        <v>97</v>
      </c>
      <c r="B33" s="4" t="s">
        <v>37</v>
      </c>
      <c r="C33" s="5" t="n">
        <v>172000</v>
      </c>
      <c r="D33" s="4" t="s">
        <v>37</v>
      </c>
      <c r="E33" s="5" t="n">
        <v>172000</v>
      </c>
    </row>
    <row r="34" spans="1:5">
      <c r="A34" s="4" t="s">
        <v>98</v>
      </c>
      <c r="B34" s="6" t="n">
        <v>1000</v>
      </c>
      <c r="C34" s="5" t="n">
        <v>78000</v>
      </c>
      <c r="D34" s="4" t="s">
        <v>37</v>
      </c>
      <c r="E34" s="5" t="n">
        <v>79000</v>
      </c>
    </row>
    <row r="35" spans="1:5">
      <c r="A35" s="4" t="s">
        <v>99</v>
      </c>
      <c r="B35" s="5" t="n">
        <v>16701</v>
      </c>
    </row>
    <row r="36" spans="1:5">
      <c r="A36" s="4" t="s">
        <v>100</v>
      </c>
      <c r="B36" s="6" t="n">
        <v>6000</v>
      </c>
      <c r="C36" s="5" t="n">
        <v>2994000</v>
      </c>
      <c r="D36" s="4" t="s">
        <v>37</v>
      </c>
      <c r="E36" s="5" t="n">
        <v>3000000</v>
      </c>
    </row>
    <row r="37" spans="1:5">
      <c r="A37" s="4" t="s">
        <v>101</v>
      </c>
      <c r="B37" s="5" t="n">
        <v>600000</v>
      </c>
    </row>
    <row r="38" spans="1:5">
      <c r="A38" s="4" t="s">
        <v>83</v>
      </c>
      <c r="B38" s="4" t="s">
        <v>37</v>
      </c>
      <c r="C38" s="4" t="s">
        <v>37</v>
      </c>
      <c r="D38" s="5" t="n">
        <v>-16419000</v>
      </c>
      <c r="E38" s="5" t="n">
        <v>-16419000</v>
      </c>
    </row>
    <row r="39" spans="1:5">
      <c r="A39" s="4" t="s">
        <v>106</v>
      </c>
      <c r="B39" s="6" t="n">
        <v>480000</v>
      </c>
      <c r="C39" s="5" t="n">
        <v>542476000</v>
      </c>
      <c r="D39" s="5" t="n">
        <v>-392709000</v>
      </c>
      <c r="E39" s="5" t="n">
        <v>150247000</v>
      </c>
    </row>
    <row r="40" spans="1:5">
      <c r="A40" s="4" t="s">
        <v>107</v>
      </c>
      <c r="B40" s="5" t="n">
        <v>47944486</v>
      </c>
    </row>
    <row r="41" spans="1:5">
      <c r="A41" s="4" t="s">
        <v>112</v>
      </c>
      <c r="B41" s="6" t="n">
        <v>479000</v>
      </c>
      <c r="C41" s="5" t="n">
        <v>543754000</v>
      </c>
      <c r="D41" s="5" t="n">
        <v>-410188000</v>
      </c>
      <c r="E41" s="5" t="n">
        <v>134045000</v>
      </c>
    </row>
    <row r="42" spans="1:5">
      <c r="A42" s="4" t="s">
        <v>113</v>
      </c>
      <c r="B42" s="5" t="n">
        <v>47944486</v>
      </c>
    </row>
    <row r="43" spans="1:5">
      <c r="A43" s="4" t="s">
        <v>96</v>
      </c>
      <c r="B43" s="4" t="s">
        <v>37</v>
      </c>
      <c r="C43" s="5" t="n">
        <v>2103000</v>
      </c>
      <c r="D43" s="4" t="s">
        <v>37</v>
      </c>
      <c r="E43" s="5" t="n">
        <v>2103000</v>
      </c>
    </row>
    <row r="44" spans="1:5">
      <c r="A44" s="4" t="s">
        <v>97</v>
      </c>
      <c r="B44" s="4" t="s">
        <v>37</v>
      </c>
      <c r="C44" s="5" t="n">
        <v>172000</v>
      </c>
      <c r="D44" s="4" t="s">
        <v>37</v>
      </c>
      <c r="E44" s="5" t="n">
        <v>172000</v>
      </c>
    </row>
    <row r="45" spans="1:5">
      <c r="A45" s="4" t="s">
        <v>98</v>
      </c>
      <c r="B45" s="4" t="s">
        <v>37</v>
      </c>
      <c r="C45" s="5" t="n">
        <v>28000</v>
      </c>
      <c r="D45" s="4" t="s">
        <v>37</v>
      </c>
      <c r="E45" s="5" t="n">
        <v>28000</v>
      </c>
    </row>
    <row r="46" spans="1:5">
      <c r="A46" s="4" t="s">
        <v>99</v>
      </c>
      <c r="B46" s="5" t="n">
        <v>5208</v>
      </c>
    </row>
    <row r="47" spans="1:5">
      <c r="A47" s="4" t="s">
        <v>83</v>
      </c>
      <c r="B47" s="4" t="s">
        <v>37</v>
      </c>
      <c r="C47" s="4" t="s">
        <v>37</v>
      </c>
      <c r="D47" s="5" t="n">
        <v>-18555000</v>
      </c>
      <c r="E47" s="5" t="n">
        <v>-18555000</v>
      </c>
    </row>
    <row r="48" spans="1:5">
      <c r="A48" s="4" t="s">
        <v>114</v>
      </c>
      <c r="B48" s="6" t="n">
        <v>479000</v>
      </c>
      <c r="C48" s="5" t="n">
        <v>546057000</v>
      </c>
      <c r="D48" s="5" t="n">
        <v>-428743000</v>
      </c>
      <c r="E48" s="5" t="n">
        <v>117793000</v>
      </c>
    </row>
    <row r="49" spans="1:5">
      <c r="A49" s="4" t="s">
        <v>115</v>
      </c>
      <c r="B49" s="5" t="n">
        <v>47949694</v>
      </c>
    </row>
    <row r="50" spans="1:5">
      <c r="A50" s="4" t="s">
        <v>112</v>
      </c>
      <c r="B50" s="6" t="n">
        <v>479000</v>
      </c>
      <c r="C50" s="5" t="n">
        <v>543754000</v>
      </c>
      <c r="D50" s="5" t="n">
        <v>-410188000</v>
      </c>
      <c r="E50" s="5" t="n">
        <v>134045000</v>
      </c>
    </row>
    <row r="51" spans="1:5">
      <c r="A51" s="4" t="s">
        <v>113</v>
      </c>
      <c r="B51" s="5" t="n">
        <v>47944486</v>
      </c>
    </row>
    <row r="52" spans="1:5">
      <c r="A52" s="4" t="s">
        <v>83</v>
      </c>
      <c r="E52" s="5" t="n">
        <v>-59851000</v>
      </c>
    </row>
    <row r="53" spans="1:5">
      <c r="A53" s="4" t="s">
        <v>116</v>
      </c>
      <c r="B53" s="6" t="n">
        <v>511000</v>
      </c>
      <c r="C53" s="5" t="n">
        <v>565580000</v>
      </c>
      <c r="D53" s="5" t="n">
        <v>-470039000</v>
      </c>
      <c r="E53" s="5" t="n">
        <v>96052000</v>
      </c>
    </row>
    <row r="54" spans="1:5">
      <c r="A54" s="4" t="s">
        <v>117</v>
      </c>
      <c r="B54" s="5" t="n">
        <v>51054395</v>
      </c>
    </row>
    <row r="55" spans="1:5">
      <c r="A55" s="4" t="s">
        <v>118</v>
      </c>
      <c r="B55" s="6" t="n">
        <v>479000</v>
      </c>
      <c r="C55" s="5" t="n">
        <v>546057000</v>
      </c>
      <c r="D55" s="5" t="n">
        <v>-428743000</v>
      </c>
      <c r="E55" s="5" t="n">
        <v>117793000</v>
      </c>
    </row>
    <row r="56" spans="1:5">
      <c r="A56" s="4" t="s">
        <v>119</v>
      </c>
      <c r="B56" s="5" t="n">
        <v>47949694</v>
      </c>
    </row>
    <row r="57" spans="1:5">
      <c r="A57" s="4" t="s">
        <v>96</v>
      </c>
      <c r="B57" s="4" t="s">
        <v>37</v>
      </c>
      <c r="C57" s="5" t="n">
        <v>1678000</v>
      </c>
      <c r="D57" s="4" t="s">
        <v>37</v>
      </c>
      <c r="E57" s="5" t="n">
        <v>1678000</v>
      </c>
    </row>
    <row r="58" spans="1:5">
      <c r="A58" s="4" t="s">
        <v>97</v>
      </c>
      <c r="B58" s="4" t="s">
        <v>37</v>
      </c>
      <c r="C58" s="5" t="n">
        <v>78000</v>
      </c>
      <c r="D58" s="4" t="s">
        <v>37</v>
      </c>
      <c r="E58" s="5" t="n">
        <v>78000</v>
      </c>
    </row>
    <row r="59" spans="1:5">
      <c r="A59" s="4" t="s">
        <v>98</v>
      </c>
      <c r="B59" s="6" t="n">
        <v>1000</v>
      </c>
      <c r="C59" s="5" t="n">
        <v>384000</v>
      </c>
      <c r="D59" s="4" t="s">
        <v>37</v>
      </c>
      <c r="E59" s="5" t="n">
        <v>385000</v>
      </c>
    </row>
    <row r="60" spans="1:5">
      <c r="A60" s="4" t="s">
        <v>99</v>
      </c>
      <c r="B60" s="5" t="n">
        <v>91126</v>
      </c>
    </row>
    <row r="61" spans="1:5">
      <c r="A61" s="4" t="s">
        <v>120</v>
      </c>
      <c r="B61" s="6" t="n">
        <v>17000</v>
      </c>
      <c r="C61" s="5" t="n">
        <v>12605000</v>
      </c>
      <c r="D61" s="4" t="s">
        <v>37</v>
      </c>
      <c r="E61" s="5" t="n">
        <v>12622000</v>
      </c>
    </row>
    <row r="62" spans="1:5">
      <c r="A62" s="4" t="s">
        <v>121</v>
      </c>
      <c r="B62" s="5" t="n">
        <v>1658677</v>
      </c>
    </row>
    <row r="63" spans="1:5">
      <c r="A63" s="4" t="s">
        <v>122</v>
      </c>
      <c r="B63" s="6" t="n">
        <v>-5000</v>
      </c>
      <c r="C63" s="5" t="n">
        <v>-1467000</v>
      </c>
      <c r="D63" s="4" t="s">
        <v>37</v>
      </c>
      <c r="E63" s="5" t="n">
        <v>-1472000</v>
      </c>
    </row>
    <row r="64" spans="1:5">
      <c r="A64" s="4" t="s">
        <v>123</v>
      </c>
      <c r="B64" s="5" t="n">
        <v>-450000</v>
      </c>
    </row>
    <row r="65" spans="1:5">
      <c r="A65" s="4" t="s">
        <v>83</v>
      </c>
      <c r="B65" s="4" t="s">
        <v>37</v>
      </c>
      <c r="C65" s="4" t="s">
        <v>37</v>
      </c>
      <c r="D65" s="5" t="n">
        <v>-23924000</v>
      </c>
      <c r="E65" s="5" t="n">
        <v>-23924000</v>
      </c>
    </row>
    <row r="66" spans="1:5">
      <c r="A66" s="4" t="s">
        <v>124</v>
      </c>
      <c r="B66" s="6" t="n">
        <v>492000</v>
      </c>
      <c r="C66" s="5" t="n">
        <v>559335000</v>
      </c>
      <c r="D66" s="5" t="n">
        <v>-452667000</v>
      </c>
      <c r="E66" s="5" t="n">
        <v>107160000</v>
      </c>
    </row>
    <row r="67" spans="1:5">
      <c r="A67" s="4" t="s">
        <v>125</v>
      </c>
      <c r="B67" s="5" t="n">
        <v>49249497</v>
      </c>
    </row>
    <row r="68" spans="1:5">
      <c r="A68" s="4" t="s">
        <v>96</v>
      </c>
      <c r="B68" s="4" t="s">
        <v>37</v>
      </c>
      <c r="C68" s="5" t="n">
        <v>1826000</v>
      </c>
      <c r="D68" s="4" t="s">
        <v>37</v>
      </c>
      <c r="E68" s="5" t="n">
        <v>1826000</v>
      </c>
    </row>
    <row r="69" spans="1:5">
      <c r="A69" s="4" t="s">
        <v>97</v>
      </c>
      <c r="B69" s="4" t="s">
        <v>37</v>
      </c>
      <c r="C69" s="5" t="n">
        <v>98000</v>
      </c>
      <c r="D69" s="4" t="s">
        <v>37</v>
      </c>
      <c r="E69" s="5" t="n">
        <v>98000</v>
      </c>
    </row>
    <row r="70" spans="1:5">
      <c r="A70" s="4" t="s">
        <v>126</v>
      </c>
      <c r="B70" s="6" t="n">
        <v>4000</v>
      </c>
      <c r="C70" s="5" t="n">
        <v>-4000</v>
      </c>
      <c r="D70" s="4" t="s">
        <v>37</v>
      </c>
      <c r="E70" s="4" t="s">
        <v>37</v>
      </c>
    </row>
    <row r="71" spans="1:5">
      <c r="A71" s="4" t="s">
        <v>127</v>
      </c>
      <c r="B71" s="5" t="n">
        <v>376625</v>
      </c>
    </row>
    <row r="72" spans="1:5">
      <c r="A72" s="4" t="s">
        <v>83</v>
      </c>
      <c r="B72" s="4" t="s">
        <v>37</v>
      </c>
      <c r="C72" s="4" t="s">
        <v>37</v>
      </c>
      <c r="D72" s="5" t="n">
        <v>-17372000</v>
      </c>
      <c r="E72" s="5" t="n">
        <v>-17372000</v>
      </c>
    </row>
    <row r="73" spans="1:5">
      <c r="A73" s="4" t="s">
        <v>116</v>
      </c>
      <c r="B73" s="6" t="n">
        <v>511000</v>
      </c>
      <c r="C73" s="6" t="n">
        <v>565580000</v>
      </c>
      <c r="D73" s="6" t="n">
        <v>-470039000</v>
      </c>
      <c r="E73" s="6" t="n">
        <v>96052000</v>
      </c>
    </row>
    <row r="74" spans="1:5">
      <c r="A74" s="4" t="s">
        <v>117</v>
      </c>
      <c r="B74" s="5" t="n">
        <v>51054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v>
      </c>
      <c r="B1" s="2" t="s">
        <v>2</v>
      </c>
      <c r="C1" s="2" t="s">
        <v>72</v>
      </c>
      <c r="D1" s="2" t="s">
        <v>129</v>
      </c>
      <c r="E1" s="2" t="s">
        <v>130</v>
      </c>
    </row>
    <row r="2" spans="1:5">
      <c r="A2" s="3" t="s">
        <v>131</v>
      </c>
    </row>
    <row r="3" spans="1:5">
      <c r="A3" s="4" t="s">
        <v>132</v>
      </c>
      <c r="B3" s="6" t="n">
        <v>5</v>
      </c>
      <c r="C3" s="6" t="n">
        <v>5</v>
      </c>
      <c r="D3" s="6" t="n">
        <v>5</v>
      </c>
      <c r="E3"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3</v>
      </c>
      <c r="B1" s="2" t="s">
        <v>71</v>
      </c>
      <c r="D1" s="2" t="s">
        <v>1</v>
      </c>
    </row>
    <row r="2" spans="1:5">
      <c r="B2" s="2" t="s">
        <v>2</v>
      </c>
      <c r="C2" s="2" t="s">
        <v>72</v>
      </c>
      <c r="D2" s="2" t="s">
        <v>2</v>
      </c>
      <c r="E2" s="2" t="s">
        <v>72</v>
      </c>
    </row>
    <row r="3" spans="1:5">
      <c r="A3" s="3" t="s">
        <v>134</v>
      </c>
    </row>
    <row r="4" spans="1:5">
      <c r="A4" s="4" t="s">
        <v>83</v>
      </c>
      <c r="B4" s="6" t="n">
        <v>-17372000</v>
      </c>
      <c r="C4" s="6" t="n">
        <v>-16419000</v>
      </c>
      <c r="D4" s="6" t="n">
        <v>-59851000</v>
      </c>
      <c r="E4" s="6" t="n">
        <v>-39192000</v>
      </c>
    </row>
    <row r="5" spans="1:5">
      <c r="A5" s="3" t="s">
        <v>135</v>
      </c>
    </row>
    <row r="6" spans="1:5">
      <c r="A6" s="4" t="s">
        <v>78</v>
      </c>
      <c r="B6" s="5" t="n">
        <v>2032000</v>
      </c>
      <c r="C6" s="5" t="n">
        <v>505000</v>
      </c>
      <c r="D6" s="5" t="n">
        <v>5747000</v>
      </c>
      <c r="E6" s="5" t="n">
        <v>969000</v>
      </c>
    </row>
    <row r="7" spans="1:5">
      <c r="A7" s="4" t="s">
        <v>136</v>
      </c>
      <c r="B7" s="5" t="n">
        <v>1826000</v>
      </c>
      <c r="C7" s="5" t="n">
        <v>2499000</v>
      </c>
      <c r="D7" s="5" t="n">
        <v>5607000</v>
      </c>
      <c r="E7" s="5" t="n">
        <v>7072000</v>
      </c>
    </row>
    <row r="8" spans="1:5">
      <c r="A8" s="4" t="s">
        <v>97</v>
      </c>
      <c r="D8" s="5" t="n">
        <v>348000</v>
      </c>
      <c r="E8" s="5" t="n">
        <v>516000</v>
      </c>
    </row>
    <row r="9" spans="1:5">
      <c r="A9" s="4" t="s">
        <v>137</v>
      </c>
      <c r="D9" s="5" t="n">
        <v>-1090000</v>
      </c>
      <c r="E9" s="4" t="s">
        <v>37</v>
      </c>
    </row>
    <row r="10" spans="1:5">
      <c r="A10" s="4" t="s">
        <v>138</v>
      </c>
      <c r="D10" s="5" t="n">
        <v>367000</v>
      </c>
      <c r="E10" s="4" t="s">
        <v>37</v>
      </c>
    </row>
    <row r="11" spans="1:5">
      <c r="A11" s="3" t="s">
        <v>139</v>
      </c>
    </row>
    <row r="12" spans="1:5">
      <c r="A12" s="4" t="s">
        <v>38</v>
      </c>
      <c r="D12" s="5" t="n">
        <v>66000</v>
      </c>
      <c r="E12" s="5" t="n">
        <v>-245000</v>
      </c>
    </row>
    <row r="13" spans="1:5">
      <c r="A13" s="4" t="s">
        <v>39</v>
      </c>
      <c r="D13" s="5" t="n">
        <v>2148000</v>
      </c>
      <c r="E13" s="5" t="n">
        <v>760000</v>
      </c>
    </row>
    <row r="14" spans="1:5">
      <c r="A14" s="4" t="s">
        <v>140</v>
      </c>
      <c r="D14" s="5" t="n">
        <v>623000</v>
      </c>
      <c r="E14" s="5" t="n">
        <v>40000</v>
      </c>
    </row>
    <row r="15" spans="1:5">
      <c r="A15" s="4" t="s">
        <v>141</v>
      </c>
      <c r="D15" s="5" t="n">
        <v>-2539000</v>
      </c>
      <c r="E15" s="5" t="n">
        <v>7936000</v>
      </c>
    </row>
    <row r="16" spans="1:5">
      <c r="A16" s="4" t="s">
        <v>142</v>
      </c>
      <c r="D16" s="5" t="n">
        <v>-48574000</v>
      </c>
      <c r="E16" s="5" t="n">
        <v>-22144000</v>
      </c>
    </row>
    <row r="17" spans="1:5">
      <c r="A17" s="3" t="s">
        <v>143</v>
      </c>
    </row>
    <row r="18" spans="1:5">
      <c r="A18" s="4" t="s">
        <v>144</v>
      </c>
      <c r="D18" s="5" t="n">
        <v>-6187000</v>
      </c>
      <c r="E18" s="5" t="n">
        <v>-8580000</v>
      </c>
    </row>
    <row r="19" spans="1:5">
      <c r="A19" s="4" t="s">
        <v>145</v>
      </c>
      <c r="D19" s="5" t="n">
        <v>-199000</v>
      </c>
      <c r="E19" s="4" t="s">
        <v>37</v>
      </c>
    </row>
    <row r="20" spans="1:5">
      <c r="A20" s="4" t="s">
        <v>146</v>
      </c>
      <c r="D20" s="4" t="s">
        <v>37</v>
      </c>
      <c r="E20" s="5" t="n">
        <v>-94991000</v>
      </c>
    </row>
    <row r="21" spans="1:5">
      <c r="A21" s="4" t="s">
        <v>147</v>
      </c>
      <c r="D21" s="5" t="n">
        <v>67308000</v>
      </c>
      <c r="E21" s="5" t="n">
        <v>16366000</v>
      </c>
    </row>
    <row r="22" spans="1:5">
      <c r="A22" s="4" t="s">
        <v>148</v>
      </c>
      <c r="D22" s="5" t="n">
        <v>60922000</v>
      </c>
      <c r="E22" s="5" t="n">
        <v>-87205000</v>
      </c>
    </row>
    <row r="23" spans="1:5">
      <c r="A23" s="3" t="s">
        <v>149</v>
      </c>
    </row>
    <row r="24" spans="1:5">
      <c r="A24" s="4" t="s">
        <v>150</v>
      </c>
      <c r="D24" s="5" t="n">
        <v>16962000</v>
      </c>
      <c r="E24" s="4" t="s">
        <v>37</v>
      </c>
    </row>
    <row r="25" spans="1:5">
      <c r="A25" s="4" t="s">
        <v>151</v>
      </c>
      <c r="D25" s="4" t="s">
        <v>37</v>
      </c>
      <c r="E25" s="5" t="n">
        <v>3233000</v>
      </c>
    </row>
    <row r="26" spans="1:5">
      <c r="A26" s="4" t="s">
        <v>152</v>
      </c>
      <c r="D26" s="5" t="n">
        <v>413000</v>
      </c>
      <c r="E26" s="5" t="n">
        <v>2245000</v>
      </c>
    </row>
    <row r="27" spans="1:5">
      <c r="A27" s="4" t="s">
        <v>153</v>
      </c>
      <c r="D27" s="5" t="n">
        <v>17375000</v>
      </c>
      <c r="E27" s="5" t="n">
        <v>5478000</v>
      </c>
    </row>
    <row r="28" spans="1:5">
      <c r="A28" s="4" t="s">
        <v>154</v>
      </c>
      <c r="D28" s="5" t="n">
        <v>29723000</v>
      </c>
      <c r="E28" s="5" t="n">
        <v>-103871000</v>
      </c>
    </row>
    <row r="29" spans="1:5">
      <c r="A29" s="4" t="s">
        <v>155</v>
      </c>
      <c r="D29" s="5" t="n">
        <v>19310000</v>
      </c>
      <c r="E29" s="5" t="n">
        <v>138030000</v>
      </c>
    </row>
    <row r="30" spans="1:5">
      <c r="A30" s="4" t="s">
        <v>156</v>
      </c>
      <c r="B30" s="5" t="n">
        <v>49033000</v>
      </c>
      <c r="C30" s="5" t="n">
        <v>34159000</v>
      </c>
      <c r="D30" s="5" t="n">
        <v>49033000</v>
      </c>
      <c r="E30" s="5" t="n">
        <v>34159000</v>
      </c>
    </row>
    <row r="31" spans="1:5">
      <c r="A31" s="3" t="s">
        <v>157</v>
      </c>
    </row>
    <row r="32" spans="1:5">
      <c r="A32" s="4" t="s">
        <v>35</v>
      </c>
      <c r="B32" s="5" t="n">
        <v>47923000</v>
      </c>
      <c r="C32" s="5" t="n">
        <v>33599000</v>
      </c>
      <c r="D32" s="5" t="n">
        <v>47923000</v>
      </c>
      <c r="E32" s="5" t="n">
        <v>33599000</v>
      </c>
    </row>
    <row r="33" spans="1:5">
      <c r="A33" s="4" t="s">
        <v>158</v>
      </c>
      <c r="B33" s="5" t="n">
        <v>1110000</v>
      </c>
      <c r="C33" s="5" t="n">
        <v>560000</v>
      </c>
      <c r="D33" s="5" t="n">
        <v>1110000</v>
      </c>
      <c r="E33" s="5" t="n">
        <v>560000</v>
      </c>
    </row>
    <row r="34" spans="1:5">
      <c r="A34" s="4" t="s">
        <v>159</v>
      </c>
      <c r="B34" s="6" t="n">
        <v>49033000</v>
      </c>
      <c r="C34" s="6" t="n">
        <v>34159000</v>
      </c>
      <c r="D34" s="5" t="n">
        <v>49033000</v>
      </c>
      <c r="E34" s="5" t="n">
        <v>34159000</v>
      </c>
    </row>
    <row r="35" spans="1:5">
      <c r="A35" s="4" t="s">
        <v>122</v>
      </c>
      <c r="D35" s="5" t="n">
        <v>1472000</v>
      </c>
      <c r="E35" s="4" t="s">
        <v>37</v>
      </c>
    </row>
    <row r="36" spans="1:5">
      <c r="A36" s="4" t="s">
        <v>160</v>
      </c>
      <c r="D36" s="4" t="s">
        <v>37</v>
      </c>
      <c r="E36" s="6" t="n">
        <v>9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2</v>
      </c>
      <c r="C1" s="2" t="s">
        <v>72</v>
      </c>
      <c r="D1" s="2" t="s">
        <v>129</v>
      </c>
      <c r="E1" s="2" t="s">
        <v>130</v>
      </c>
    </row>
    <row r="2" spans="1:5">
      <c r="A2" s="3" t="s">
        <v>162</v>
      </c>
    </row>
    <row r="3" spans="1:5">
      <c r="A3" s="4" t="s">
        <v>132</v>
      </c>
      <c r="B3" s="6" t="n">
        <v>5</v>
      </c>
      <c r="C3" s="6" t="n">
        <v>5</v>
      </c>
      <c r="D3" s="6" t="n">
        <v>5</v>
      </c>
      <c r="E3"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0:21Z</dcterms:created>
  <dcterms:modified xmlns:dcterms="http://purl.org/dc/terms/" xmlns:xsi="http://www.w3.org/2001/XMLSchema-instance" xsi:type="dcterms:W3CDTF">2019-11-12T16:20:21Z</dcterms:modified>
</cp:coreProperties>
</file>